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Organiza"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Borrowings" sheetId="13" state="visible" r:id="rId13"/>
    <sheet xmlns:r="http://schemas.openxmlformats.org/officeDocument/2006/relationships" name="Noncontrolling Interest - Holdi" sheetId="14" state="visible" r:id="rId14"/>
    <sheet xmlns:r="http://schemas.openxmlformats.org/officeDocument/2006/relationships" name="Stockholders' Equity" sheetId="15" state="visible" r:id="rId15"/>
    <sheet xmlns:r="http://schemas.openxmlformats.org/officeDocument/2006/relationships" name="Compensation and Benefits" sheetId="16" state="visible" r:id="rId16"/>
    <sheet xmlns:r="http://schemas.openxmlformats.org/officeDocument/2006/relationships" name="Income Taxes and Related Paymen" sheetId="17" state="visible" r:id="rId17"/>
    <sheet xmlns:r="http://schemas.openxmlformats.org/officeDocument/2006/relationships" name="Accumulated Other Comprehensive" sheetId="18" state="visible" r:id="rId18"/>
    <sheet xmlns:r="http://schemas.openxmlformats.org/officeDocument/2006/relationships" name="Earnings (Loss) Per Share (Note" sheetId="19" state="visible" r:id="rId19"/>
    <sheet xmlns:r="http://schemas.openxmlformats.org/officeDocument/2006/relationships" name="Benefit Plans" sheetId="20" state="visible" r:id="rId20"/>
    <sheet xmlns:r="http://schemas.openxmlformats.org/officeDocument/2006/relationships" name="Indemnifications" sheetId="21" state="visible" r:id="rId21"/>
    <sheet xmlns:r="http://schemas.openxmlformats.org/officeDocument/2006/relationships" name="Property and Equipment" sheetId="22" state="visible" r:id="rId22"/>
    <sheet xmlns:r="http://schemas.openxmlformats.org/officeDocument/2006/relationships" name="Lease Commitments" sheetId="23" state="visible" r:id="rId23"/>
    <sheet xmlns:r="http://schemas.openxmlformats.org/officeDocument/2006/relationships" name="Related Party Transactions" sheetId="24" state="visible" r:id="rId24"/>
    <sheet xmlns:r="http://schemas.openxmlformats.org/officeDocument/2006/relationships" name="Concentration of Credit Risk an" sheetId="25" state="visible" r:id="rId25"/>
    <sheet xmlns:r="http://schemas.openxmlformats.org/officeDocument/2006/relationships" name="Litigation Matters"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Nature of Business and Organi30" sheetId="30" state="visible" r:id="rId30"/>
    <sheet xmlns:r="http://schemas.openxmlformats.org/officeDocument/2006/relationships" name="Summary of Significant Accoun31" sheetId="31" state="visible" r:id="rId31"/>
    <sheet xmlns:r="http://schemas.openxmlformats.org/officeDocument/2006/relationships" name="Investment Securities (Tables)" sheetId="32" state="visible" r:id="rId32"/>
    <sheet xmlns:r="http://schemas.openxmlformats.org/officeDocument/2006/relationships" name="Fair Value Measurements (Tables" sheetId="33" state="visible" r:id="rId33"/>
    <sheet xmlns:r="http://schemas.openxmlformats.org/officeDocument/2006/relationships" name="Borrowings (Tables)" sheetId="34" state="visible" r:id="rId34"/>
    <sheet xmlns:r="http://schemas.openxmlformats.org/officeDocument/2006/relationships" name="Noncontrolling Interest - Hol35" sheetId="35" state="visible" r:id="rId35"/>
    <sheet xmlns:r="http://schemas.openxmlformats.org/officeDocument/2006/relationships" name="Stockholders' Equity (Tables)" sheetId="36" state="visible" r:id="rId36"/>
    <sheet xmlns:r="http://schemas.openxmlformats.org/officeDocument/2006/relationships" name="Compensation and Benefits (Tabl" sheetId="37" state="visible" r:id="rId37"/>
    <sheet xmlns:r="http://schemas.openxmlformats.org/officeDocument/2006/relationships" name="Income Taxes and Related Paym38" sheetId="38" state="visible" r:id="rId38"/>
    <sheet xmlns:r="http://schemas.openxmlformats.org/officeDocument/2006/relationships" name="Accumulated Other Comprehensi39" sheetId="39" state="visible" r:id="rId39"/>
    <sheet xmlns:r="http://schemas.openxmlformats.org/officeDocument/2006/relationships" name="Earnings (Loss) Per Share (Tabl" sheetId="40" state="visible" r:id="rId40"/>
    <sheet xmlns:r="http://schemas.openxmlformats.org/officeDocument/2006/relationships" name="Property and Equipment (Tables)" sheetId="41" state="visible" r:id="rId41"/>
    <sheet xmlns:r="http://schemas.openxmlformats.org/officeDocument/2006/relationships" name="Lease Commitments (Tables)" sheetId="42" state="visible" r:id="rId42"/>
    <sheet xmlns:r="http://schemas.openxmlformats.org/officeDocument/2006/relationships" name="Related Party Transactions (Tab" sheetId="43" state="visible" r:id="rId43"/>
    <sheet xmlns:r="http://schemas.openxmlformats.org/officeDocument/2006/relationships" name="Concentration of Credit Risk 44" sheetId="44" state="visible" r:id="rId44"/>
    <sheet xmlns:r="http://schemas.openxmlformats.org/officeDocument/2006/relationships" name="Selected Quarterly Financial 45" sheetId="45" state="visible" r:id="rId45"/>
    <sheet xmlns:r="http://schemas.openxmlformats.org/officeDocument/2006/relationships" name="Nature of Business and Organi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Investment Securities - Schedul" sheetId="49" state="visible" r:id="rId49"/>
    <sheet xmlns:r="http://schemas.openxmlformats.org/officeDocument/2006/relationships" name="Investment Securities - Narrati" sheetId="50" state="visible" r:id="rId50"/>
    <sheet xmlns:r="http://schemas.openxmlformats.org/officeDocument/2006/relationships" name="Fair Value Measurements - Fair " sheetId="51" state="visible" r:id="rId51"/>
    <sheet xmlns:r="http://schemas.openxmlformats.org/officeDocument/2006/relationships" name="Borrowings - Components of Borr" sheetId="52" state="visible" r:id="rId52"/>
    <sheet xmlns:r="http://schemas.openxmlformats.org/officeDocument/2006/relationships" name="Borrowings - Additional Informa" sheetId="53" state="visible" r:id="rId53"/>
    <sheet xmlns:r="http://schemas.openxmlformats.org/officeDocument/2006/relationships" name="Borrowings - Aggregate Maturiti" sheetId="54" state="visible" r:id="rId54"/>
    <sheet xmlns:r="http://schemas.openxmlformats.org/officeDocument/2006/relationships" name="Noncontrolling Interest - Hol55" sheetId="55" state="visible" r:id="rId55"/>
    <sheet xmlns:r="http://schemas.openxmlformats.org/officeDocument/2006/relationships" name="Noncontrolling Interest - Hol56" sheetId="56" state="visible" r:id="rId56"/>
    <sheet xmlns:r="http://schemas.openxmlformats.org/officeDocument/2006/relationships" name="Noncontrolling Interest - Hol57" sheetId="57" state="visible" r:id="rId57"/>
    <sheet xmlns:r="http://schemas.openxmlformats.org/officeDocument/2006/relationships" name="Stockholders' Equity (Details)" sheetId="58" state="visible" r:id="rId58"/>
    <sheet xmlns:r="http://schemas.openxmlformats.org/officeDocument/2006/relationships" name="Stockholders' Equity Share Acti" sheetId="59" state="visible" r:id="rId59"/>
    <sheet xmlns:r="http://schemas.openxmlformats.org/officeDocument/2006/relationships" name="Compensation and Benefits - Com" sheetId="60" state="visible" r:id="rId60"/>
    <sheet xmlns:r="http://schemas.openxmlformats.org/officeDocument/2006/relationships" name="Compensation and Benefits - Res" sheetId="61" state="visible" r:id="rId61"/>
    <sheet xmlns:r="http://schemas.openxmlformats.org/officeDocument/2006/relationships" name="Compensation and Benefits - Pre" sheetId="62" state="visible" r:id="rId62"/>
    <sheet xmlns:r="http://schemas.openxmlformats.org/officeDocument/2006/relationships" name="Compensation and Benefits - Cla" sheetId="63" state="visible" r:id="rId63"/>
    <sheet xmlns:r="http://schemas.openxmlformats.org/officeDocument/2006/relationships" name="Income Taxes and Related Paym64" sheetId="64" state="visible" r:id="rId64"/>
    <sheet xmlns:r="http://schemas.openxmlformats.org/officeDocument/2006/relationships" name="Income Taxes and Related Paym65" sheetId="65" state="visible" r:id="rId65"/>
    <sheet xmlns:r="http://schemas.openxmlformats.org/officeDocument/2006/relationships" name="Income Taxes and Related Paym66" sheetId="66" state="visible" r:id="rId66"/>
    <sheet xmlns:r="http://schemas.openxmlformats.org/officeDocument/2006/relationships" name="Income Taxes and Related Paym67" sheetId="67" state="visible" r:id="rId67"/>
    <sheet xmlns:r="http://schemas.openxmlformats.org/officeDocument/2006/relationships" name="Accumulated Other Comprehensi68" sheetId="68" state="visible" r:id="rId68"/>
    <sheet xmlns:r="http://schemas.openxmlformats.org/officeDocument/2006/relationships" name="Earnings (Loss) Per Share - Com" sheetId="69" state="visible" r:id="rId69"/>
    <sheet xmlns:r="http://schemas.openxmlformats.org/officeDocument/2006/relationships" name="Earnings (Loss) Per Share - Ant" sheetId="70" state="visible" r:id="rId70"/>
    <sheet xmlns:r="http://schemas.openxmlformats.org/officeDocument/2006/relationships" name="Benefit Plans (Details)" sheetId="71" state="visible" r:id="rId71"/>
    <sheet xmlns:r="http://schemas.openxmlformats.org/officeDocument/2006/relationships" name="Property and Equipment (Details" sheetId="72" state="visible" r:id="rId72"/>
    <sheet xmlns:r="http://schemas.openxmlformats.org/officeDocument/2006/relationships" name="Lease Commitments (Details)" sheetId="73" state="visible" r:id="rId73"/>
    <sheet xmlns:r="http://schemas.openxmlformats.org/officeDocument/2006/relationships" name="Related Party Transactions (Det" sheetId="74" state="visible" r:id="rId74"/>
    <sheet xmlns:r="http://schemas.openxmlformats.org/officeDocument/2006/relationships" name="Concentration of Credit Risk 75" sheetId="75" state="visible" r:id="rId75"/>
    <sheet xmlns:r="http://schemas.openxmlformats.org/officeDocument/2006/relationships" name="Selected Quarterly Financial 76"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683">
  <si>
    <t>Document and Entity Information Document - USD ($)</t>
  </si>
  <si>
    <t>12 Months Ended</t>
  </si>
  <si>
    <t>Dec. 31, 2016</t>
  </si>
  <si>
    <t>Feb. 16, 2017</t>
  </si>
  <si>
    <t>Jun. 30, 2016</t>
  </si>
  <si>
    <t>Document and Entity Information [Abstract]</t>
  </si>
  <si>
    <t>Entity Registrant Name</t>
  </si>
  <si>
    <t>Artisan Partners Asset Management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Document Information [Line Items]</t>
  </si>
  <si>
    <t>Entity Well-known Seasoned Issuer</t>
  </si>
  <si>
    <t>Yes</t>
  </si>
  <si>
    <t>Entity Current Reporting Status</t>
  </si>
  <si>
    <t>Entity Voluntary Filers</t>
  </si>
  <si>
    <t>No</t>
  </si>
  <si>
    <t>Entity Public Float</t>
  </si>
  <si>
    <t>Class A Common Stock</t>
  </si>
  <si>
    <t>Entity Common Stock, Shares Outstanding</t>
  </si>
  <si>
    <t>Class B Common Stock</t>
  </si>
  <si>
    <t>Class C Common Stock</t>
  </si>
  <si>
    <t>Consolidated Statements of Financial Condition - USD ($) $ in Thousands</t>
  </si>
  <si>
    <t>Dec. 31, 2015</t>
  </si>
  <si>
    <t>ASSETS</t>
  </si>
  <si>
    <t>Cash and cash equivalents</t>
  </si>
  <si>
    <t>Accounts receivable</t>
  </si>
  <si>
    <t>Investment securities</t>
  </si>
  <si>
    <t>Prepaid expenses</t>
  </si>
  <si>
    <t>Property and equipment, net</t>
  </si>
  <si>
    <t>Restricted cash</t>
  </si>
  <si>
    <t>Deferred tax assets</t>
  </si>
  <si>
    <t>Other</t>
  </si>
  <si>
    <t>Total assets</t>
  </si>
  <si>
    <t>LIABILITIES AND STOCKHOLDERS’ EQUITY</t>
  </si>
  <si>
    <t>Accounts payable, accrued expenses, and other</t>
  </si>
  <si>
    <t>Accrued incentive compensation</t>
  </si>
  <si>
    <t>Deferred lease obligations</t>
  </si>
  <si>
    <t>Borrowings</t>
  </si>
  <si>
    <t>Class B redemptions payable</t>
  </si>
  <si>
    <t>Amounts payable under tax receivable agreements</t>
  </si>
  <si>
    <t>Total liabilities</t>
  </si>
  <si>
    <t>Commitments and contingencies</t>
  </si>
  <si>
    <t xml:space="preserve"> </t>
  </si>
  <si>
    <t>Additional paid-in capital</t>
  </si>
  <si>
    <t>Retained earnings</t>
  </si>
  <si>
    <t>Accumulated other comprehensive income (loss)</t>
  </si>
  <si>
    <t>Total stockholders’ equity</t>
  </si>
  <si>
    <t>Noncontrolling interest - Artisan Partners Holdings</t>
  </si>
  <si>
    <t>Total equity</t>
  </si>
  <si>
    <t>Total liabilities and equity</t>
  </si>
  <si>
    <t>Common stock</t>
  </si>
  <si>
    <t>Consolidated Statements of Financial Condition (Parenthetical) - $ / shares</t>
  </si>
  <si>
    <t>Dec. 31, 2014</t>
  </si>
  <si>
    <t>Dec. 31, 2013</t>
  </si>
  <si>
    <t>Outstanding</t>
  </si>
  <si>
    <t>Common stock, par value (in dollars per share)</t>
  </si>
  <si>
    <t>Authorized</t>
  </si>
  <si>
    <t>Consolidated Statements of Operations - USD ($) $ in Thousands</t>
  </si>
  <si>
    <t>Revenues</t>
  </si>
  <si>
    <t>Management fees</t>
  </si>
  <si>
    <t>Performance fees</t>
  </si>
  <si>
    <t>Total revenues</t>
  </si>
  <si>
    <t>Compensation and benefits</t>
  </si>
  <si>
    <t>Salaries, incentive compensation and benefits</t>
  </si>
  <si>
    <t>Pre-offering related compensation - share-based awards</t>
  </si>
  <si>
    <t>Total compensation and benefits</t>
  </si>
  <si>
    <t>Distribution and marketing</t>
  </si>
  <si>
    <t>Occupancy</t>
  </si>
  <si>
    <t>Communication and technology</t>
  </si>
  <si>
    <t>General and administrative</t>
  </si>
  <si>
    <t>Total operating expenses</t>
  </si>
  <si>
    <t>Total operating income</t>
  </si>
  <si>
    <t>Non-operating income (loss)</t>
  </si>
  <si>
    <t>Interest expense</t>
  </si>
  <si>
    <t>Net investment income and other</t>
  </si>
  <si>
    <t>Net gain (loss) on the tax receivable agreements</t>
  </si>
  <si>
    <t>Total non-operating income (loss)</t>
  </si>
  <si>
    <t>Income before income taxes</t>
  </si>
  <si>
    <t>Provision for income taxes</t>
  </si>
  <si>
    <t>Net income before noncontrolling interests</t>
  </si>
  <si>
    <t>Less: Net income attributable to noncontrolling interests - Artisan Partners Holdings</t>
  </si>
  <si>
    <t>Net income attributable to Artisan Partners Asset Management Inc.</t>
  </si>
  <si>
    <t>Earnings (loss) per share</t>
  </si>
  <si>
    <t>Basic and diluted earnings (loss) per share (in dollars per share)</t>
  </si>
  <si>
    <t>Weighted average number of common shares outstanding</t>
  </si>
  <si>
    <t>Basic and diluted weighted average number of common shares outstanding (in shares)</t>
  </si>
  <si>
    <t>Dividends declared per Class A common share (in dollars per share)</t>
  </si>
  <si>
    <t>Consolidated Statements of Comprehensive Income - USD ($) $ in Thousands</t>
  </si>
  <si>
    <t>Statement of Comprehensive Income [Abstract]</t>
  </si>
  <si>
    <t>Unrealized gain (loss) on investment securities:</t>
  </si>
  <si>
    <t>Unrealized holding gain (loss) on investment securities, net of tax of ($20), ($146) and ($16), respectively</t>
  </si>
  <si>
    <t>Less: reclassification adjustment for net gains included in net income</t>
  </si>
  <si>
    <t>Net unrealized gain (loss) on investment securities</t>
  </si>
  <si>
    <t>Foreign currency translation gain (loss)</t>
  </si>
  <si>
    <t>Total other comprehensive income (loss)</t>
  </si>
  <si>
    <t>Comprehensive income</t>
  </si>
  <si>
    <t>Comprehensive income attributable to noncontrolling interests - Artisan Partners Holdings</t>
  </si>
  <si>
    <t>Comprehensive income attributable to Artisan Partners Asset Management Inc.</t>
  </si>
  <si>
    <t>Consolidated Statements of Comprehensive Income (Parenthetical) - USD ($) $ in Thousands</t>
  </si>
  <si>
    <t>Tax on unrealized gains on investment securities</t>
  </si>
  <si>
    <t>Consolidated Statements of Changes in Stockholders’ Equity - USD ($) $ in Thousands</t>
  </si>
  <si>
    <t>Total</t>
  </si>
  <si>
    <t>Common StockClass A Common Stock</t>
  </si>
  <si>
    <t>Common StockClass B Common Stock</t>
  </si>
  <si>
    <t>Common StockClass C Common Stock</t>
  </si>
  <si>
    <t>Convertible Preferred Stock</t>
  </si>
  <si>
    <t>Additional Paid-in Capital</t>
  </si>
  <si>
    <t>Retained Earnings</t>
  </si>
  <si>
    <t>Accumulated Other Comprehensive Income (Loss)</t>
  </si>
  <si>
    <t>Deferred Tax Assets</t>
  </si>
  <si>
    <t>Balance at beginning of period at Dec. 31, 2013</t>
  </si>
  <si>
    <t>Increase (Decrease) in Stockholders' Equity</t>
  </si>
  <si>
    <t>Net income (loss)</t>
  </si>
  <si>
    <t>Other comprehensive income - foreign currency translation</t>
  </si>
  <si>
    <t>Other comprehensive income - available for sale investments, net of tax</t>
  </si>
  <si>
    <t>Cumulative impact of changes in ownership of Artisan Partners Holdings LP, net of tax</t>
  </si>
  <si>
    <t>Amortization of equity-based compensation</t>
  </si>
  <si>
    <t>Deferred tax assets, net of amounts payable under tax receivable agreements</t>
  </si>
  <si>
    <t>Issuance of Class A common stock, net of issuance costs</t>
  </si>
  <si>
    <t>Issuance of restricted stock awards</t>
  </si>
  <si>
    <t>Adjustments Related to Tax Withholding for Share-based Compensation</t>
  </si>
  <si>
    <t>Purchase of equity and subsidiary equity</t>
  </si>
  <si>
    <t>Conversion of preferred stock and exchange of subsidiary equity</t>
  </si>
  <si>
    <t>Distributions</t>
  </si>
  <si>
    <t>Dividends</t>
  </si>
  <si>
    <t>Balance at end of period at Dec. 31, 2014</t>
  </si>
  <si>
    <t>Forfeitures</t>
  </si>
  <si>
    <t>Balance at end of period at Dec. 31, 2015</t>
  </si>
  <si>
    <t>Balance at end of period at Dec. 31, 2016</t>
  </si>
  <si>
    <t>Consolidated Statements of Cash Flows - USD ($) $ in Thousands</t>
  </si>
  <si>
    <t>Cash flows from operating activities</t>
  </si>
  <si>
    <t>Adjustments to reconcile net income to net cash provided by operating activities:</t>
  </si>
  <si>
    <t>Depreciation and amortization</t>
  </si>
  <si>
    <t>Deferred income taxes</t>
  </si>
  <si>
    <t>Reinvested dividends</t>
  </si>
  <si>
    <t>Capital gains on the sale of investments, net</t>
  </si>
  <si>
    <t>Net (gain) loss on the tax receivable agreements</t>
  </si>
  <si>
    <t>Loss on disposal of property and equipment</t>
  </si>
  <si>
    <t>Amortization of debt issuance costs</t>
  </si>
  <si>
    <t>Share-based compensation</t>
  </si>
  <si>
    <t>Excess tax benefit on share-based awards</t>
  </si>
  <si>
    <t>Change in assets and liabilities resulting in an increase (decrease) in cash:</t>
  </si>
  <si>
    <t>Prepaid expenses and other assets</t>
  </si>
  <si>
    <t>Accounts payable and accrued expenses</t>
  </si>
  <si>
    <t>Class B liability awards</t>
  </si>
  <si>
    <t>Net cash provided by operating activities</t>
  </si>
  <si>
    <t>Cash flows from investing activities</t>
  </si>
  <si>
    <t>Acquisition of property and equipment</t>
  </si>
  <si>
    <t>Leasehold improvements</t>
  </si>
  <si>
    <t>Proceeds from sale of property and equipment</t>
  </si>
  <si>
    <t>Proceeds from sale of investment securities</t>
  </si>
  <si>
    <t>Purchase of investment securities</t>
  </si>
  <si>
    <t>Change in restricted cash</t>
  </si>
  <si>
    <t>Net cash used in investing activities</t>
  </si>
  <si>
    <t>Cash flows from financing activities</t>
  </si>
  <si>
    <t>Partnership distributions</t>
  </si>
  <si>
    <t>Dividends paid</t>
  </si>
  <si>
    <t>Change in other liabilities</t>
  </si>
  <si>
    <t>Payment of amounts owed under the tax receivable agreements</t>
  </si>
  <si>
    <t>Net proceeds from issuance of common stock</t>
  </si>
  <si>
    <t>Payment of costs directly associated with the issuance of Class A common stock</t>
  </si>
  <si>
    <t>Purchase of preferred stock and subsidiary equity</t>
  </si>
  <si>
    <t>Taxes paid related to employee net share settlement</t>
  </si>
  <si>
    <t>Net cash used in financing activities</t>
  </si>
  <si>
    <t>Net increase (decrease) in cash and cash equivalents</t>
  </si>
  <si>
    <t>Beginning of period</t>
  </si>
  <si>
    <t>End of period</t>
  </si>
  <si>
    <t>Noncash activity:</t>
  </si>
  <si>
    <t>Establishment of deferred tax assets</t>
  </si>
  <si>
    <t>Establishment of amounts payable under tax receivable agreements</t>
  </si>
  <si>
    <t>Cash paid for:</t>
  </si>
  <si>
    <t>Income tax</t>
  </si>
  <si>
    <t>Interest on borrowings</t>
  </si>
  <si>
    <t>Nature of Business and Organization</t>
  </si>
  <si>
    <t>Organization, Consolidation and Presentation of Financial Statements [Abstract]</t>
  </si>
  <si>
    <t>Note 1. Nature of Business and Organization Nature of Business Artisan Partners Asset Management, Inc. (“APAM”), through its subsidiaries, is an investment management firm focused on providing high-value added, active investment strategies to sophisticated clients globally. APAM and its subsidiaries are hereafter referred to collectively as “Artisan” or the “Company”. Artisan’s autonomous investment teams manage a broad range of U.S., non-U.S. and global investment strategies that are diversified by market cap and investment style. During the fourth quarter of 2016, Artisan established its eighth autonomous investment team, the Thematic team. Strategies are offered through multiple investment vehicles to accommodate a broad range of client mandates. Artisan offers its investment management services primarily to institutions and through intermediaries that operate with institutional-like decision-making processes and have long-term investment horizons. Organization On March 12, 2013, APAM completed its initial public offering (the “IPO”). APAM was formed for the purpose of becoming the general partner of Artisan Partners Holdings LP (“Artisan Partners Holdings” or “Holdings”) in connection with the IPO. Holdings is a holding company for the investment management business conducted under the name “Artisan Partners”. The reorganization (“IPO Reorganization”) established the necessary corporate structure to complete the IPO while at the same time preserving the ability of the firm to conduct operations through Holdings and its subsidiaries. As the sole general partner, APAM controls the business and affairs of Holdings. As a result, APAM consolidates Holdings’ financial statements and records a noncontrolling interest for the equity interests in Holdings held by the limited partners of Holdings. At December 31, 2016 , APAM held approximately 57% of the equity ownership interest in Holdings. APAM has been allocated a part of Holdings’ net income since March 12, 2013, when it became Holdings’ general partner. Holdings, together with its wholly owned subsidiary, Artisan Investments GP LLC (“AIGP”), controls a 100% interest in Artisan Partners Limited Partnership (“APLP”), a multi-product investment management firm that is the principal operating subsidiary of Artisan Partners Holdings. APLP is registered as an investment adviser with the U.S. Securities and Exchange Commission under the Investment Advisers Act of 1940. APLP provides investment advisory services to separate accounts and pooled investment vehicles, including Artisan Partners Funds, Inc. (“Artisan Funds” or the “Funds”) and Artisan Partners Global Funds PLC (“Artisan Global Funds”). Artisan Funds are a series of open-end, diversified mutual funds registered under the Investment Company Act of 1940, as amended. Artisan Global Funds is a family of Ireland-domiciled UCITS. Holdings Unit Exchanges On a quarterly basis, certain limited partners of Artisan Partners Holdings are entitled to exchange partnership units (along with a corresponding number of shares of Class B or C common stock of APAM) for shares of Class A common stock (the “Holdings Common Unit Exchanges”). The following partnership units were exchanged for APAM Class A common stock during the year ended December 31, 2016 : Date of Exchange Total Units Exchanged Class A Common Units Class B Common Units Class E Common Units March 3, 2016 764,971 — 754,971 10,000 May 3, 2016 761,673 — 751,673 10,000 August 2, 2016 67,426 — 42,426 25,000 November 8, 2016 85,437 — — 85,437 Total Units Exchanged 2016 1,679,507 — 1,549,070 130,437 The corresponding shares of APAM Class B and Class C common stock were immediately canceled upon exchange. The Holdings Common Unit Exchanges increased APAM’s equity ownership interest in Holdings, and resulted in an increase to deferred tax assets and amounts payable under the tax receivable agreements. See Note 9, “Income Taxes and Related Payments” .</t>
  </si>
  <si>
    <t>Summary of Significant Accounting Policies</t>
  </si>
  <si>
    <t>Accounting Policies [Abstract]</t>
  </si>
  <si>
    <t>Summary of significant accounting policies</t>
  </si>
  <si>
    <t>Note 2. Summary of Significant Accounting Policies Basis of presentation The accompanying consolidated financial statements were prepared in accordance with U.S. generally accepted accounting principles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 Principles of consolidation Artisan’s policy is to consolidate all subsidiaries or other entities in which it has a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defined as (i) the power to direct activities that most significantly impact the economic performance of the entity and (ii) the right to receive potentially significant benefits or the obligation to absorb potentially significant losses. The consolidated financial statements include the accounts of APAM, and all subsidiaries or other entities in which APAM has a direct or indirect controlling financial interest. All material intercompany balances have been eliminated in consolidation. Artisan serves as the investment adviser for Artisan Partners Funds, Inc. (“Artisan Funds”), a family of mutual funds registered with the SEC under the Investment Company Act of 1940, and investment manager of Artisan Partners Global Funds plc (“Artisan Global Funds”), a family of Ireland-based UCITS. Artisan Funds and Artisan Global Funds are corporate entities the business and affairs of which are managed by their respective boards of directors. The shareholders of the funds retain all voting rights, including the right to elect and reelect members of their respective boards of directors. Each series of Artisan Funds is a VOE and is separately evaluated for consolidation under the VOE model. The shareholders of Artisan Global Funds lack simple majority liquidation rights, and as a result, Artisan Global Funds is evaluated for consolidation under the VIE model. From time to time the Company makes investments in sponsored investment portfolios, including series of Artisan Funds and Artisan Global Funds, which are made on the same terms as are available to other investors. If the investment results in a controlling financial interest, APAM consolidates the fund, and the underlying individual securities are accounted for as trading securities. Investments in which the Company does not have a controlling financial interest are classified as available-for-sale investments, as described below under “-Investment Securities”. As of December 31, 2016, APAM does not have a controlling financial interest in any sponsored investment portfolio or series of Artisan Funds or Artisan Global Funds and therefore does not consolidate these entities. Operating segments Artisan operates in one segment, the investment management industry. Artisan provides investment management services to separate accounts, mutual funds and other pooled investment vehicles. Management assesses the financial performance of these vehicles on a combined basis. Cash and cash equivalents Artisan defines cash and cash equivalents as money market funds and other highly liquid investments with original maturities of 90 days or less. Cash and cash equivalents are stated at cost, which approximates fair value due to the short-term nature and liquidity of these financial instruments. For disclosure purposes, cash equivalents are categorized as Level 1 in the fair value hierarchy. Cash and cash equivalents are subject to credit risk and were primarily maintained in demand deposit accounts with financial institutions or treasury money market funds. Foreign currency translation Assets and liabilities of foreign operations whose functional currency is not the U.S. dollar are translated at prevailing year-end exchange rates. Revenue and expenses of such foreign operations are translated at average exchange rates during the year. The net effect of the translation adjustment for foreign operations is included in other comprehensive income (loss) in the Consolidated Statements of Comprehensive Income (Loss). The cumulative effect of translation adjustments is included in accumulated other comprehensive income (loss) and noncontrolling interest - Artisan Partners Holdings in the Consolidated Statements of Financial Condition, based on period-end ownership levels. Accounts receivable Accounts receivable are carried at invoiced amounts and consist primarily of investment management fees that have been earned, but not yet received from clients. Due to the short-term nature of the receivables, the carrying values of these assets approximate fair value. The accounts receivable balance does not include any allowance for doubtful accounts as Artisan believes all accounts receivable balances are fully collectible. There has not been any bad debt expense recorded for the years ended December 31, 2016 , 2015 and 2014 . Investment securities Investment securities consist of investments in mutual funds for which Artisan is the investment adviser and are classified as available-for-sale. Investments provide exposure to various risks, including price risk (the risk of a potential future decline in value of the investment) and foreign currency risk. Investments in registered mutual funds are carried at fair value at their respective net asset values as of the valuation date. Unrealized gains (losses) on available-for-sale securities are recorded as a component of other comprehensive income (loss). Dividend income from these investments is recognized when earned and is included in net investment income in the Consolidated Statements of Operations. Realized gains (losses) are computed on a specific identification basis and are recorded in net investment income in the Consolidated Statements of Operations. Investment securities are evaluated for other-than-temporary impairment on a quarterly basis when the cost of an investment exceeds its fair value. Property and equipment Property and equipment are carried at cost, less accumulated depreciation. Depreciation is generally recognized on a straight-line basis over the estimated useful lives of the respective assets, which range from three to seven years. Depreciation for leasehold improvements is recognized over the applicable life of the asset class, typically the lesser of the economic useful life of the improvement or the remaining term of the lease. Property and equipment is tested for impairment when there is an indication that the carrying amount of an asset may not be recoverable. When an asset is determined to not be recoverable, the impairment loss is measured based on the excess, if any, of the carrying value of the asset over its fair value. Restricted cash Restricted cash represents cash that is restricted as collateral on a standby letter of credit related to a lease obligation. Revenue recognition Investment management fees are generally computed as a percentage of assets under management and recognized as services are rendered. Fees for providing investment advisory services are computed and billed in accordance with the provisions of the applicable investment management agreements, generally on a monthly or quarterly basis. The investment management agreements for a small number of accounts provide for performance-based fees. Performance-based fees, if earned, are recognized on the contractually determined measurement date. Performance-based fees generally are not subject to claw back as a result of performance declines subsequent to the most recent measurement date. Investment management fees are presented net of cash rebates and fees waived pursuant to contractual expense limitations of the funds or voluntary waivers. Pre-offering related compensation - share-based awards Prior to the IPO Reorganization, Class B limited partnership interests were granted to certain employees. The Class B limited partnership interests provided both an interest in future profits of Holdings as well as an interest in the overall value of Holdings. Class B limited partnership interests generally vested ratably over a five -year period from the date of grant. Holders of Class B limited partnership interests were entitled to fully participate in profits from and after the date of grant. During 2013, the Class B awards were modified, which eliminated the cash redemption feature and resulted in equity classification since such modification. Compensation expense is recorded for unvested Class B awards on a straight-line basis over the remaining vesting period. Share-based compensation Share-based compensation expense is recognized based on grant-date fair value on a straight-line basis over the requisite service period of the awards. As of January 1, 2016, the Company’s accounting policy is to record the impact of forfeitures when they occur. The awards generally vest ratably over a five -year period from the date of grant. Certain awards vest upon the satisfaction of both (1) pro-rata annual time vesting over five years and (2) qualifying retirement (as defined in the award agreements). Distribution fees Artisan Funds has authorized certain financial services companies, broker-dealers, banks or other intermediaries, and in some cases, other organizations designated by an authorized intermediary to accept purchase, exchange, and redemption orders for shares of Artisan Funds on the funds’ behalf. Many intermediaries charge a fee for accounting and shareholder services provided to fund shareholders on the funds’ behalf. Those services typically include recordkeeping, transaction processing for shareholders’ accounts, and other services. The fee is either based on the number of accounts to which the intermediary provides such services or a percentage of the average daily value of fund shares held in such accounts. The funds pay a portion of such fees directly to the intermediaries, which are intended to compensate the intermediary for its provision of services of the type that would be provided by the funds’ transfer agent or other service providers if the shares were registered directly on the books of the funds’ transfer agent. Artisan pays the balance of those fees which includes compensation to the intermediary for its distribution and marketing of Artisan Funds shares. Artisan Global Funds also have distribution arrangements pursuant to which Artisan is required to pay a portion of its investment management fee for distribution and marketing of Artisan Global Funds shares. Distribution fees paid by Artisan are presented as an operating expense as Artisan is the principal in its role as the primary obligor related to distribution and marketing services. Distribution fees paid to intermediaries were as follows: For the Years Ended December 31, 2016 2015 2014 Total intermediary fees incurred related to Artisan Funds $ 88,942 $ 120,402 $ 133,745 Less: fees incurred by Artisan Funds 59,654 80,390 89,372 Fees incurred by Artisan 29,288 40,012 44,373 Global Funds distribution and other marketing expenses 3,228 3,614 4,759 Total distribution and marketing $ 32,516 $ 43,626 $ 49,132 Accrued fees to intermediaries were $3.6 million and $4.6 million as of December 31, 2016 and 2015 , respectively, and are included in accounts payable, accrued expenses and other liabilities in the Consolidated Statements of Financial Condition. Leases Rent under non-cancelable operating leases with scheduled rent increases or decreases is accounted for on a straight-line basis over the lease term, beginning on the date of initial possession or the effective date of the lease agreement. Allowances and other lease incentives provided by Artisan’s landlords are amortized on a straight-line basis as a reduction of rent expense. The difference between straight-line rent expense and rent paid and the unamortized deferred lease costs and build-out allowances are recorded as deferred lease obligations in the Consolidated Statements of Financial Condition. Loss contingencies Artisan considers the assessment of loss contingencies as a significant accounting policy because of the significant uncertainty relating to the outcome of any potential legal actions and other claims and the difficulty of predicting the likelihood and range of the potential liability involved, coupled with the material impact on Artisan’s results of operations that could result from legal actions or other claims and assessments. Artisan recognizes estimated costs to defend as incurred. Potential loss contingencie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Artisan’s results of operations, financial position, or cash flows. Recoveries of losses are recognized in the Consolidated Statements of Operations when receipt is deemed probable. No loss contingencies were recorded at December 31, 2016 , 2015 , and 2014 . Currently, there are no legal or administrative proceedings that management believes may have a material effect on Artisan’s consolidated financial position, cash flows or results of operations. Income taxes Artisan accounts for income taxes under the asset and liability method, which requires the recognition of deferred tax assets and liabilities for the future tax consequences attributable to temporary differences between the financial statement carrying amounts and tax bases of assets and liabilities. Deferred tax assets and liabilities are measured using enacted tax rates expected to apply to taxable income in the years in which those temporary differences are expected to be realized or settled. Artisan recognizes a valuation allowance if it is more likely than not that some portion or all of the deferred tax assets will not be realized. Artisan accounts for uncertain income tax positions by recognizing the impact of a tax position in its consolidated financial statements when Artisan believes it is more likely than not that the tax position would not be sustained upon examination by the appropriate tax authorities based on the technical merits of the position. Comprehensive income (loss) Total comprehensive income (loss) includes net income and other comprehensive income. Other comprehensive income (loss) consists of the change in unrealized gains (losses) on available-for-sale investments and foreign currency translation, net of related tax effects. The tax effects of components of other comprehensive income (loss) is calculated on the portion of comprehensive income (loss) attributable to APAM. Partnership distributions Artisan makes distributions to its partners for purposes of paying income taxes as required under the terms of Artisan Partners Holdings’ partnership agreement. Tax distributions are calculated utilizing the highest combined individual federal, state and local income tax rate among the various locations in which the partners, as a result of owning their interests in the partnership, are subject to tax, assuming maximum applicability of the phase-out of itemized deductions contained in the Internal Revenue Code. Artisan also makes additional distributions under the terms of the partnership agreement. Distributions are recorded in the financial statements on the declaration date. Earnings per Share Basic and diluted earnings per share is computed under the two-class method by dividing income available to Class A common stockholders by the weighted average number of Class A common shares outstanding during the period. Unvested restricted share-based awards are excluded from the number of Class A common shares outstanding for the basic earnings per share calculation because the shares have not yet been earned by employees. Income available to Class A common stockholders is computed by reducing net income attributable to APAM by dividends declared or paid to convertible preferred stockholders during the period and earnings (distributed and undistributed) allocated to participating securities, according to their respective rights to participate in those earnings. Class B and Class C common shares do not share in profits of APAM and therefore are not reflected in the calculations. Diluted earnings per share is computed by increasing the denominator by the amount of additional Class A common shares that would have been outstanding if all potential Class A common shares had been issued. The numerator is also increased for the net income allocated to the potential Class A common shares. Potential dilutive Class A common shares consist of (1) the Class A common shares issuable upon exchange of Holdings limited partnership units for APAM Class A common stock, (2) the Class A common shares issuable upon conversion of APAM convertible preferred stock and (3) unvested restricted share-based awards. Recent accounting pronouncements Accounting standards adopted as of January 1, 2016 In February 2015, the Financial Accounting Standards Board (“FASB”) issued ASU 2015-02, Amendments to the Consolidation Analysis . The ASU modified existing consolidation guidance for determining whether certain legal entities should be consolidated. The ASU eliminated the deferral under ASU 2010-10, Amendments for Certain Investment Funds, and, as a result, the Company must apply the new guidance to all entities, including investment companies. The presumption that a general partner controls a limited partnership was eliminated. In addition, fees paid to decision makers that meet certain conditions no longer cause the decision makers to consolidate VIEs, in certain instances. The new guidance was effective on January 1, 2016, and was adopted using a retrospective approach. Upon adoption, Artisan Partners Launch Equity LP (“Launch Equity”) was deconsolidated as the Company no longer had a controlling financial interest in the private investment partnership based on the modified consolidation guidance. Launch Equity was previously accounted for as a consolidated VIE until its operations were dissolved in 2014. Under the retrospective transition method, prior-period results have been restated to reflect the deconsolidation for all periods presented. The deconsolidation of Launch Equity had no impact on Net Income attributable to Artisan Partners Asset Management. Launch Equity was liquidated and dissolved in 2014 and, as a result, the adoption had no impact on the Consolidated Financial Statements for the years ended December 31, 2016 and 2015. In April 2015, the FASB issued ASU 2015-03, Simplifying the Presentation of Debt Issuance Costs , which requires debt issuance costs to be presented in the balance sheet as a direct deduction from the note liability, rather than presented as an asset. The new guidance was effective on January 1, 2016, and requires a retrospective approach to adoption. At December 31, 2016 and December 31, 2015, the Company had approximately $0.5 million and $0.7 million , respectively, of debt issuance costs that met the criteria of this amendment and are now presented as a reduction to Borrowings in the Consolidated Statements of Financial Condition. In March 2016, the FASB issued ASU 2016-09, Improvements to Employee Share-Based Payment Accounting . The ASU is intended to simplify several aspects of the accounting for share-based payment transactions, including income tax consequences, classification on the statement of cash flows, and accounting for the forfeiture of share-based awards. The Company adopted the guidance as of January 1, 2016. As part of the guidance, all excess tax benefits and tax deficiencies (including tax benefits of dividends on share-based awards) are now recognized as income tax expense or benefit in the income statement. Previously, excess tax benefits were recognized in additional paid-in-capital. The amendment also requires excess tax benefits to be classified along with other income tax cash flows as an operating activity. The amendments related to the recognition of excess tax benefits and presentation of excess tax benefits in the statement of cash flows are applied prospectively as of January 1, 2016. ASU 2016-09 also allows entities to elect as an accounting policy either to continue to estimate the total number of awards for which the requisite service period will not be rendered (as previously required) or to account for forfeitures when they occur. The Company has elected to account for forfeitures when they occur, since that approach is expected to better reflect periodic compensation costs. The change in accounting for forfeitures is applied using a modified retrospective transition method by means of a cumulative-effect adjustment to equity. As of January 1, 2016, retained earnings decreased by $0.4 million and additional paid-in-capital increased by $0.4 million to reflect the change in accounting principle. Accounting standards not yet adopted In May 2014, the FASB issued ASU 2014-09, Revenue from Contracts with Customers , which supersedes existing accounting standards for revenue recognition and creates a single framework. The guidance also changes the accounting for certain costs to obtain or fulfill a contract. The new guidance will be effective on January 1, 2018 and allows for either a full retrospective or modified retrospective transition method. The Company is currently evaluating its transition method and the potential impact on the timing of performance fee revenue recognition and the potential capitalization of certain cash incentive compensation; however, based on current evaluations, the Company does not expect the adoption to have a material impact on its consolidated financial statements. In January 2016, the FASB issued ASU 2016-01, Recognition and Measurement of Financial Assets and Financial Liabilities, which requires all equity investments to be measured at fair value with changes in the fair value recognized through net income. ASU 2016-01 will be effective on January 1, 2018 and will result in a cumulative-effect adjustment to the Company’s Consolidated Statements of Financial Condition upon adoption. Upon adoption, the Company’s unrealized gains (losses) on available-for-sale investment securities will be recognized through net income, which will be a change from the current treatment of recognition in other comprehensive income (loss). In February 2016, the FASB issued ASU 2016-02, Leases , which introduces a lessee model that brings most leases on the balance sheet. The new guidance will be effective on January 1, 2019, and will require a modified retrospective approach to adoption. Early adoption is permitted. The Company is currently evaluating the impact of adoption on its consolidated financial statements. The standard is expected to result in a significant increase in total assets and total liabilities, but will not have a significant impact on the consolidated statement of operations.</t>
  </si>
  <si>
    <t>Investment Securities</t>
  </si>
  <si>
    <t>Investments, Debt and Equity Securities [Abstract]</t>
  </si>
  <si>
    <t>Note 3. Investment Securities The disclosures below include details of Artisan’s investments. Cost Unrealized Unrealized Fair Value December 31, 2016 Mutual funds $ 6,194 $ 103 $ — $ 6,297 December 31, 2015 Mutual funds $ 10,069 $ 832 $ (611 ) $ 10,290 Artisan’s investments in mutual funds consist of investments in shares of Artisan Funds and Artisan Global Funds and are considered to be available-for-sale securities. As a result, unrealized gains (losses) are recorded to other comprehensive income (loss). During the years ended December 31, 2016 , 2015 and 2014, Artisan redeemed seed investments for proceeds of $9.0 million , $2.7 million and $11.6 million , respectively, resulting in realized gains of $1.1 million , $0.4 million and $0.3 million , respectively. As of December 31, 2015, the total fair value of investments in an unrealized loss position was $4.4 million . The unrealized losses on available-for-sale securities are considered temporary, based on the severity and duration of the unrealized losses. No impairment losses were recorded on these available-for-sale securities.</t>
  </si>
  <si>
    <t>Fair Value Measurements</t>
  </si>
  <si>
    <t>Fair Value Disclosures [Abstract]</t>
  </si>
  <si>
    <t>Note 4. Fair Value Measurements The table below presents information about Artisan’s assets and liabilities that are measured at fair value and the valuation techniques Artisan utilized to determine such fair value. In accordance with ASC 820, fair value is defined as the price that Artisan would receive upon selling an investment in an orderly transaction to an independent buyer in the principal or most advantageous market for the investment. The following three-tier fair value hierarchy prioritizes the inputs used in measuring fair value: • Level 1 – Observable inputs such as quoted (unadjusted) market prices in active markets for identical securities. • Level 2 – Other significant observable inputs (including but not limited to quoted prices for similar instruments, interest rates, prepayment speeds, credit risk, etc.). • Level 3—Significant unobservable inputs (including Artisan’s own assumptions in determining fair value). The following provides the hierarchy of inputs used to derive fair value of Artisan’s assets and liabilities that are financial instruments as of December 31, 2016 and 2015 : Assets and Liabilities at Fair Value Total Level 1 Level 2 Level 3 December 31, 2016 Assets Cash equivalents $ 64,170 $ 64,170 $ — $ — Mutual funds 6,297 6,297 — — December 31, 2015 Assets Cash equivalents $ 49,005 $ 49,005 $ — $ — Mutual funds 10,290 10,290 — — Fair values determined based on Level 1 inputs utilize quoted market prices for identical assets. Level 1 assets generally consist of money market funds, marketable open-end mutual funds and UCITS funds. There were no Level 2 or Level 3 assets or liabilities recorded at fair value as of December 31, 2016 and 2015 . Artisan’s policy is to recognize transfers in and transfers out of the valuation levels as of the beginning of the reporting period. There were no transfers between Level 1, Level 2 or Level 3 securities during the years ended December 31, 2016 and 2015 .</t>
  </si>
  <si>
    <t>Debt Disclosure [Abstract]</t>
  </si>
  <si>
    <t>Note 5. Borrowings Artisan’s borrowings consist of the following as of December 31, 2016 and 2015 : Maturity Outstanding Balance Interest Rate Per Annum Revolving credit agreement August 2017 — NA Senior notes Series A August 2017 60,000 4.98 % Series B August 2019 50,000 5.32 % Series C August 2022 90,000 5.82 % Total borrowings $ 200,000 The fair value of borrowings was approximately $202.5 million as of December 31, 2016 . Fair value was determined based on future cash flows, discounted to present value using current market interest rates. The inputs are categorized as Level 2 in the fair value hierarchy, as defined in Note 4, “Fair Value Measurements” . Senior notes - On August 16, 2012, Holdings issued $200 million in senior unsecured notes and entered into a $100 million five -year revolving credit agreement. The proceeds were used to repay the entire outstanding principal of an existing term loan. The fixed interest rate on each series of unsecured notes is subject to a one percentage point increase in the event Holdings receives a below-investment grade rating and any such increase will continue to apply until an investment grade rating is received. Revolving credit agreement - Any loans outstanding under the revolving credit agreement bear interest at a rate equal to, at the Company’s election, (i) LIBOR adjusted by a statutory reserve percentage plus an applicable margin ranging from 1.50% to 3.00% , depending on Holdings’ leverage ratio (as defined in the revolving credit agreement) or (ii) an alternate base rate equal to the highest of (a) prime rate plus 0.50% , (b) the federal funds effective rate plus 0.50% , and (c) the daily one -month LIBOR adjusted by a statutory reserve percentage plus 1.00% , plus, in each case, an applicable margin ranging from 0.50% to 2.00% , depending on Holdings’ leverage ratio. Unused commitments under the revolving credit agreement bear interest at a rate that ranges from 0.175% to 0.625% , depending on Holdings’ leverage ratio. As of and for the year-ended December 31, 2016 , there were no borrowings outstanding under the revolving credit agreement and the interest rate on the unused commitment was 0.175% . The unsecured notes and the revolving credit agreement contain certain restrictive financial covenants including a limitation on the leverage ratio of Holdings and a minimum interest coverage ratio. Interest expense incurred on the unsecured notes and revolving credit agreement was $11.1 million for the years ended December 31, 2016 , 2015 and 2014. As of December 31, 2016 , the aggregate maturities of debt obligations, based on their contractual terms, are as follows: 2017 $ 60,000 2018 — 2019 50,000 2020 — 2021 — Thereafter 90,000 Total $ 200,000</t>
  </si>
  <si>
    <t>Noncontrolling Interest - Holdings</t>
  </si>
  <si>
    <t>Noncontrolling Interest [Abstract]</t>
  </si>
  <si>
    <t>Note 6. Noncontrolling Interest - Holdings Net income attributable to noncontrolling interests - Artisan Partners Holdings in the Consolidated Statements of Operations represents the portion of earnings or loss attributable to the equity ownership interests in Holdings held by the limited partners of Holdings. As of December 31, 2016, APAM held approximately 57% of the equity ownership interests in Holdings. Subsequent to the IPO, APAM has completed registered primary offerings of shares of Class A common stock (the “Follow-On Offerings”). The entire net proceeds of the primary offerings were used to purchase units of Holdings and shares of APAM convertible preferred stock. The offerings resulted in an increase in APAM’s equity ownership of Holdings, as well as an increase in deferred tax assets and amounts payable under tax receivable agreements. See Note 9, “Income Taxes and Related Payments” for the income tax impact of the offerings. In order to maintain the one-to-one correspondence of the number of Holdings partnership units and APAM common shares, Holdings will issue one general partner (“GP”) unit to APAM for each share of Class A common stock issued by APAM. For the years ended December 31, 2016, 2015 and 2014, APAM’s equity ownership interest in Holdings has increased as a result of the following transactions: Holdings GP Units Limited Partnership Units Total APAM Ownership % Balance at January 1, 2014 21,005,564 50,478,443 71,484,007 29 % Issuance of APAM Restricted Shares, Net 1,438,808 — 1,438,808 2 % 2014 Follow-On Offering 8,541,220 (8,541,220 ) — 11 % H&amp;F Conversion 1,381,887 (1,381,887 ) — 2 % Holdings Common Unit Exchanges 1,865,924 (1,865,924 ) — 3 % Delivery of Shares Underlying RSUs (1) 4,728 — 4,728 — % Balance at December 31, 2014 34,238,131 38,689,412 72,927,543 47 % Issuance of APAM Restricted Shares, Net 548,674 — 548,674 1 % 2015 Follow-On Offering 3,831,550 (3,831,550 ) — 5 % Holdings Common Unit Exchanges 826,809 (826,809 ) — 1 % Employee Terminations (1) (12,559 ) (54,730 ) (67,289 ) — % Balance at December 31, 2015 39,432,605 33,976,323 73,408,928 54 % Issuance of APAM Restricted Shares, Net (1) 1,090,042 — 1,090,042 — % Holdings Common Unit Exchanges 1,679,507 (1,679,507 ) — 3 % Employee Terminations (1) (52,718 ) (91,383 ) (144,101 ) — % Balance at December 31, 2016 42,149,436 32,205,433 74,354,869 57 % (1) The impact of the transaction on APAM’s ownership percentage was less than 1%. Since APAM continues to have a controlling interest in Holdings, changes in ownership of Holdings are accounted for as equity transactions. Additional paid-in capital and noncontrolling interest - Artisan Partners Holdings in the Consolidated Statements of Financial Condition are adjusted to reallocate Holdings’ historical equity to reflect the change in APAM’s ownership of Holdings. The reallocation of equity had the following impact on the Consolidated Statements of Financial Condition: Statement of Financial Condition For the Years Ended December 31, 2016 2015 Additional paid-in capital $ (3,332 ) $ (5,463 ) Noncontrolling interest - Artisan Partners Holdings 3,378 5,399 Accumulated other comprehensive income (loss) (46 ) 64 Net impact to financial condition — — In addition to the reallocation of historical equity, the change in ownership resulted in an increase to deferred tax assets and additional paid in capital of $3.9 million for the year ended December 31, 2016 and $5.8 million for the year ended December 31, 2015 .</t>
  </si>
  <si>
    <t>Stockholders' Equity</t>
  </si>
  <si>
    <t>Equity [Abstract]</t>
  </si>
  <si>
    <t>Note 7. Stockholders’ Equity APAM - Stockholders’ Equity As of December 31, 2016 and 2015, APAM had the following authorized and outstanding equity: Outstanding Authorized December 31, 2016 December 31, 2015 Voting Rights (1) Economic Rights Common shares Class A, par value $0.01 per share 500,000,000 42,149,436 39,432,605 1 vote per share Proportionate Class B, par value $0.01 per share 200,000,000 15,142,049 18,327,222 5 votes per share None Class C, par value $0.01 per share 400,000,000 17,063,384 15,649,101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December 31, 2016, Artisan’s employees held 3,294,285 restricted shares of Class A common stock subject to the agreement and all 15,142,049 outstanding shares of Class B common stock. APAM is dependent on cash generated by Holdings to fund any dividends. Generally, Holdings will make distributions to all of its partners, including APAM, based on the proportionate ownership each holds in Holdings. APAM will fund dividends to its stockholders from its proportionate share of those distributions after provision for its taxes and other obligations. APAM declared and paid the following dividends per share during the years ended December 31, 2016 , 2015 and 2014 . Type of Dividend Class of Stock For the Years Ended December 31, 2016 2015 2014 Quarterly Common Class A $ 2.40 $ 2.40 $ 2.20 Special Annual Common Class A $ 0.40 $ 0.95 $ 1.63 Quarterly Convertible Preferred $ — $ — $ 3.81 The following table summarizes APAM’s stock transactions for the years ended December 31, 2016 , 2015 and 2014 : Total Stock Outstanding Class A Common Stock Class B Common Stock Class C Common Stock Convertible Preferred Stock Balance at January 1, 2014 71,484,007 19,807,436 25,271,889 25,206,554 1,198,128 2014 Follow-On Offering — 9,284,337 (3,705,453 ) (4,835,767 ) (743,117 ) H&amp;F Conversion — 1,836,898 — (1,381,887 ) (455,011 ) Holdings Common Unit Exchanges — 1,865,924 (10,260 ) (1,855,664 ) — Restricted Share Award Grants 1,444,688 1,444,688 Restricted Share Award Net Share Settlement (5,880 ) (5,880 ) Delivery of Shares Underlying RSUs (1) 4,728 4,728 Employee Terminations — — (93,143 ) 93,143 — Balance at December 31, 2014 72,927,543 34,238,131 21,463,033 17,226,379 — 2015 Follow-On Offering — 3,831,550 (2,415,253 ) (1,416,297 ) Holdings Common Unit Exchanges — 826,809 (355,305 ) (471,504 ) Restricted Share Award Grants 562,950 562,950 — — Restricted Share Award Net Share Settlement (14,276 ) (14,276 ) — — Employee Terminations (67,289 ) (12,559 ) (365,253 ) 310,523 Balance at December 31, 2015 73,408,928 39,432,605 18,327,222 15,649,101 — Holdings Common Unit Exchanges — 1,679,507 (1,549,070 ) (130,437 ) Restricted Share Award Grants 1,118,267 1,118,267 — — Restricted Share Award Net Share Settlement (28,225 ) (28,225 ) — — Employee Terminations (144,101 ) (52,718 ) (1,636,103 ) 1,544,720 Balance at December 31, 2016 74,354,869 42,149,436 15,142,049 17,063,384 — (1) There were 178,401, 122,990, and 20,612 restricted stock units outstanding at December 31, 2016, 2015, and 2014, respectively. Restricted stock units are not reflected in the table because they are not considered outstanding or issued stock. Each Class A, Class B, Class D and Class E common unit of Holdings (together with the corresponding share of Class B or Class C common stock) is exchangeable for one share of Class A common stock. The corresponding shares of Class B and Class C common stock are immediately canceled upon any such exchange. Upon termination of employment with Artisan, an employee-partner’s unvested Class B common units are forfeited. Generally, the employee-partner’s vested Class B common units are exchanged for Class E common units. The employee-partner’s shares of Class B common stock are canceled and APAM issues the former employee-partner a number of shares of Class C common stock equal to the former employee-partner’s number of Class E common units. Class E common units are exchangeable for Class A common stock subject to the same restrictions and limitations on exchange applicable to the other common units of Holdings. Artisan Partners Holdings - Partners’ Equity Holdings makes distributions of its net income to the holders of its partnership units for income taxes as required under the terms of the partnership agreement and also makes additional distributions under the terms of the partnership agreement. The distributions are recorded in the financial statements on the declaration date, or on the payment date in lieu of a declaration date. Holdings’ partnership distributions for the years ended December 31, 2016 , 2015 and 2014 were as follows: For the Years Ended December 31, 2016 2015 2014 Holdings Partnership Distributions to Limited Partners $133,876 $182,175 $266,838 Holdings Partnership Distributions to APAM $160,532 $186,711 $160,353 Total Holdings Partnership Distributions $294,408 $368,886 $427,191 The distributions are recorded as a reduction to consolidated stockholders’ equity, with the exception of distributions made to APAM, which are eliminated upon consolidation.</t>
  </si>
  <si>
    <t>Compensation and Benefits</t>
  </si>
  <si>
    <t>Disclosure of Compensation Related Costs, Share-based Payments [Abstract]</t>
  </si>
  <si>
    <t>Note 8. Compensation and Benefits Total compensation and benefits consists of the following: For the Years Ended December 31, 2016 2015 2014 Salaries, incentive compensation and benefits (1) $ 312,676 $ 335,700 $ 327,154 Restricted share-based award compensation expense 43,159 36,467 23,148 Total salaries, incentive compensation and benefits 355,835 372,167 350,302 Pre-offering related compensation - share-based awards 28,080 42,071 64,664 Total compensation and benefits $ 383,915 $ 414,238 $ 414,966 (1) Excluding restricted share-based award compensation expense Incentive compensation Cash incentive compensation paid to members of Artisan’s investment teams and members of its distribution teams is generally based on formulas that are tied directly to revenues. These payments are made in the quarter following the quarter in which the incentive was earned with the exception of fourth quarter payments which are paid in the fourth quarter of the year. Cash incentive compensation paid to most other employees is discretionary and subjectively determined based on individual performance and Artisan’s overall results during the applicable year and has historically been paid in the fourth quarter of the year. The cash incentive compensation earned by executive officers for the year ended December 31, 2016, was paid in 2017. Restricted share-based awards Artisan has registered 14,000,000 shares of Class A common stock for issuance under the 2013 Omnibus Incentive Compensation Plan (the “Plan”). Pursuant to the Plan, APAM has granted a combination of restricted stock awards and restricted stock units (collectively referred to as “restricted share-based awards”) of Class A common stock to employees. The restricted share-based awards generally vest on a pro rata basis over five years. Certain share-based awards will vest upon a combination of both (1) pro-rata annual time vesting and (2) qualifying retirement (as defined in the award agreements). Unvested awards are subject to forfeiture upon termination of employment. Grantees receiving the awards are entitled to dividends on unvested and vested shares and units. 9,263,590 shares of Class A common stock were reserved and available for issuance under the Plan as of December 31, 2016 Compensation expense related to the restricted share-based awards is recognized based on the estimated grant date fair value on a straight-line basis over the requisite service period of the award. The initial requisite service period is generally five years for restricted share-based awards. As of January 1, 2016, the Company’s accounting policy is to record the impact of forfeitures when they occur. During the year ended December 31, 2016, previously recognized compensation expense was reversed for 52,718 forfeited restricted share-based awards. The following table summarizes the restricted share-based award activity for the years ended December 31, 2016 , 2015 and 2014 : Weighted-Average Grant Date Fair Value Number of Awards Unvested at January 1, 2014 $ 52.36 1,575,157 Granted 52.85 1,444,688 Forfeited — — Vested 52.61 (319,211 ) Unvested at January 1, 2015 $ 52.59 2,700,634 Granted 48.17 642,950 Forfeited 52.71 (12,559 ) Vested 52.69 (469,041 ) Unvested at January 1, 2016 $ 51.58 2,861,984 Granted 30.42 1,138,892 Forfeited 50.44 (52,718 ) Vested 51.76 (553,248 ) Unvested at December 31, 2016 $ 44.47 3,394,910 Compensation expense recognized related to the restricted share-based awards was $43.2 million , $36.5 million and $23.1 million for the years ended December 31, 2016 , 2015 , and 2014 , respectively. The aggregate vesting date fair value of awards that vested during the years ended December 31, 2016 and 2015 was approximately $15.3 million and $22.0 million , respectively. The unrecognized compensation expense for the unvested restricted share-based awards as of December 31, 2016 was $111.1 million with a weighted average recognition period of 3.1 years remaining. The initial requisite service period and remaining weighted average recognition period for all types of restricted share-based awards are substantially equivalent. During the years ended December 31, 2016 and 2015, the Company withheld a total of 28,225 and 14,276 restricted shares, respectively, as a result of net share settlements to satisfy employee tax withholding obligations. The Company paid $0.8 million and $0.7 million in employee tax withholding obligations related to these settlements during the years ended December 31, 2016 and 2015 , respectively. These net share settlements had the effect of shares repurchased and retired by the Company, as they reduced the number of shares outstanding. Pre-offering related compensation - share-based awards Holdings historically granted Class B share-based awards to certain employees. These awards vested over a period of five years. Prior to the IPO, all vested Class B awards were subject to mandatory redemption on termination of employment for any reason and were reflected as liabilities measured at fair value; unvested Class B awards were forfeited on termination of employment. The vested Class B liability awards of a terminated employee were historically redeemed in cash in annual installments, generally over the five years following termination of employment. The remaining redemption payment liability for Class B awards of partners whose services to Holdings terminated prior to the IPO was $0.5 million as of December 31, 2016 . As a part of the IPO Reorganization, the Class B grant agreements were amended to eliminate the cash redemption feature. The amendment was considered a modification under ASC 718 and the Class B awards have been classified as equity awards since such modification. Compensation expense is recorded for unvested Class B awards on a straight-line basis over the remaining vesting period. The following table summarizes the activity related to unvested Class B awards for the years ended December 31, 2016 , 2015 and 2014: Weighted-Average Grant Date Fair Value Number of Class B Awards Unvested Class B awards at January 1, 2014 $ 30.00 7,249,842 Granted — — Forfeited — — Vested 30.00 (3,204,826 ) Unvested Class B awards at January 1, 2015 $ 30.00 4,045,016 Granted — — Forfeited 30.00 (54,730 ) Vested 30.00 (1,641,952 ) Unvested Class B awards at January 1, 2016 $ 30.00 2,348,334 Granted — — Forfeited 30.00 (91,383 ) Vested 30.00 (1,411,731 ) Unvested Class B awards at December 31, 2016 $ 30.00 845,220 Compensation expense recognized related to the unvested Class B awards was $28.1 million , $42.1 million and $64.7 million for the years ended December 31, 2016 , 2015 , and 2014 , respectively. The unrecognized compensation expense for the unvested Class B awards as of December 31, 2016 was $12.7 million with a weighted average recognition period of 0.5 years remaining.</t>
  </si>
  <si>
    <t>Income Taxes and Related Payments</t>
  </si>
  <si>
    <t>Income Tax Disclosure [Abstract]</t>
  </si>
  <si>
    <t>Note 9. Income Taxes and Related Payments APAM is subject to U.S. federal, state and local income taxation on APAM’s allocable portion of Holdings’ income, as well as foreign income taxes payable by Holdings’ subsidiaries. Components of the provision for income taxes consist of the following: For the Years Ended December 31, 2016 2015 2014 Current: Federal $ 14,704 $ 26,090 $ 27,094 State and local 2,180 3,560 3,982 Foreign 639 600 184 Total 17,523 30,250 31,260 Deferred: Federal 32,124 22,916 21,402 State and local 1,836 (6,395 ) (3,833 ) Total 33,960 16,521 17,569 Income tax expense $ 51,483 $ 46,771 $ 48,829 The provision for income taxes differs from the amount of income tax computed by applying the applicable U.S. statutory federal income tax rate to income before provision for income taxes as follows: Years Ended December 31, 2016 2015 2014 U.S. federal statutory rate 35.0 % 35.0 % 35.0 % Non-deductible share-based compensation 2.4 2.9 3.1 Rate benefit from the flow through entity (15.7 ) (17.7 ) (21.1 ) Change in deferred state tax rate — (3.0 ) (1.7 ) Other 1.2 0.9 1.4 Effective tax rate 22.9 % 18.1 % 16.7 % The effective tax rate includes a rate benefit attributable to the fact that approximately 47% , 50% and 60% of Artisan Partners Holdings’ taxable earnings were attributable to other partners and not taxable to APAM for the years ended December 31, 2016 , 2015 and 2014 , respectively. This favorable impact is partially offset by the impact of certain permanent items, primarily attributable to pre-IPO share-based compensation expenses, that are not deductible for tax purposes. In connection with the IPO, APAM entered into two tax receivable agreements (“TRAs”). The first TRA, generally provides for the payment by APAM to a private equity fund (the “Pre-H&amp;F Corp Merger Shareholder”) of 85% of the applicable cash savings, if any, of U.S. federal, state and local income taxes that APAM actually realizes (or is deemed to realize in certain circumstances) as a result of (i) the tax attributes of the preferred units APAM acquired in the merger of a wholly-owned subsidiary of the Pre-H&amp;F Corp Merger Shareholder into APAM in March 2013, (ii) net operating losses available as a result of the merger and (iii) tax benefits related to imputed interest. The second TRA generally provides for the payment by APAM to current or former limited partners of Holdings of 85% of the applicable cash savings, if any, of U.S. federal, state and local income taxes that APAM actually realizes (or is deemed to realize in certain circumstances) as a result of (i) certain tax attributes of their partnership units sold to APAM or exchanged (for shares of Class A common stock, convertible preferred stock or other consideration) and that are created as a result of such sales or exchanges and payments under the TRAs and (ii) tax benefits related to imputed interest. Under both agreements, APAM generally will retain the benefit of the remaining 15% of the applicable tax savings. For purposes of the TRAs, cash savings of income taxes are calculated by comparing APAM’s actual income tax liability to the amount it would have been required to pay had it not been able to utilize any of the tax benefits subject to the TRAs, unless certain assumptions apply. The TRAs will continue in effect until all such tax benefits have been utilized or expired, unless APAM exercises its right to terminate the agreements or payments under the agreements are accelerated in the event that APAM materially breaches any of its material obligations under the agreements. The actual increase in tax basis, as well as the amount and timing of any payments under these agreements, will vary depending upon a number of factors, including the timing of sales or exchanges by the holders of limited partnership units, the price of the Class A common stock at the time of such sales or exchanges, whether such sales or exchanges are taxable, the amount and timing of the taxable income APAM generates in the future and the tax rate then applicable and the portion of APAM’s payments under the TRAs constituting imputed interest or depreciable basis or amortizable basis. Payments under the TRAs, if any, will be made pro rata among all TRA counterparties entitled to payments on an annual basis to the extent APAM has sufficient taxable income to utilize the increased depreciation and amortization charges and imputed interest deductions. Artisan expects to make one or more payments under the TRAs, to the extent they are required, prior to or within 125 days after APAM’s U.S. federal income tax return is filed for each fiscal year. Interest on the TRA payments will accrue at a rate equal to one-year LIBOR plus 100 basis points from the due date (without extension) of such tax return until such payments are made. Amounts payable under tax receivable agreements are estimates which may be impacted by factors, including but not limited to, expected tax rates, projected taxable income, and projected ownership levels and are subject to change. Changes in the estimates of amounts payable under tax receivable agreements are recorded as non-operating income (loss) in the Consolidated Statements of Operations. The change in the Company’s deferred tax assets related to the tax benefits described above and the change in corresponding amounts payable under the TRAs for the years ended December 31, 2016 and 2015 is summarized as follows: Amounts Payable Under Tax Receivable Agreements Deferred Tax Asset - Amortizable Basis December 31, 2014 $ 489,154 $ 551,952 2015 Follow-On Offering and Holdings Common Unit Exchanges 107,740 126,753 Amortization — (33,128 ) Payments under TRAs (1) (20,040 ) — Change in estimate 12,247 14,677 December 31, 2015 589,101 660,254 2016 Holdings Common Unit Exchanges 25,480 29,977 Amortization — (35,953 ) Payments under TRAs (1) (27,685 ) — Change in estimate (650 ) (336 ) December 31, 2016 $ 586,246 $ 653,942 (1) Interest payments of $127 thousand and $179 thousand were paid in addition to these TRA payments for the years ended December 31, 2016 and 2015, respectively. Net deferred tax assets comprise the following: As of December 31, 2016 As of December 31, 2015 Deferred tax assets: Amortizable basis (1) $ 653,942 $ 660,254 Other (2) 24,576 18,283 Total deferred tax assets 678,518 678,537 Less: valuation allowance (3) — — Net deferred tax assets $ 678,518 $ 678,537 (1) Represents the unamortized step-up of tax basis and other tax attributes from the merger and partnership unit sales and exchanges described above. These future tax benefits are subject to the TRA agreements. (2) Represents the net deferred tax assets associated with the merger described above and other miscellaneous deferred tax assets. (3) Artisan assessed whether the deferred tax assets would be realizable and determined based on its history of taxable income that the benefits would more likely than not be realized. Accordingly, no valuation allowance is required. Accounting standards establish a minimum threshold for recognizing, and a system for measuring, the benefits of income tax return positions in financial statements. There were no uncertain tax positions recorded as of December 31, 2016 and December 31, 2015 . In the normal course of business, Artisan is subject to examination by federal and certain state, local and foreign tax regulators. As of December 31, 2016 , U.S. federal income tax returns for the years 2013 through 2015 are open and therefore subject to examination. State and local tax returns are generally subject to examination from 2012 to 2015. Foreign tax returns are generally subject to examination from 2012 to 2015.</t>
  </si>
  <si>
    <t>Accumulated Other Comprehensive Income (Loss) (Notes)</t>
  </si>
  <si>
    <t>Accumulated Other Comprehensive Income (Loss) [Abstract]</t>
  </si>
  <si>
    <t>Note 10. Accumulated Other Comprehensive Income (Loss) Accumulated Other Comprehensive Income (Loss), net of tax, in the accompanying Consolidated Statements of Financial Condition represents the portion of accumulated other comprehensive income attributable to APAM, and consists of the following: As of December 31, 2016 As of December 31, 2015 Unrealized gain on investments, net of tax $ 37 $ 77 Foreign currency translation gain (loss) (1,685 ) (452 ) Accumulated Other Comprehensive Income (Loss) $ (1,648 ) $ (375 ) Comprehensive income (loss) attributable to noncontrolling interests - Artisan Partners Holdings in the Consolidated Statements of Comprehensive Income (Loss) represents the portion of comprehensive income (loss) attributable to the equity ownership interests in Holdings held by the limited partners of Holdings.</t>
  </si>
  <si>
    <t>Earnings (Loss) Per Share (Notes)</t>
  </si>
  <si>
    <t>Earnings Per Share [Abstract]</t>
  </si>
  <si>
    <t>Earnings (Loss) Per Share</t>
  </si>
  <si>
    <t>Note 11. Earnings (Loss) Per Share The computation of basic and diluted earnings per share under the two-class method for the years ended December 31, 2016 , 2015 and 2014 were as follows: Basic and Diluted Earnings Per Share For the Years Ended December 31, 2016 2015 2014 Numerator: Net income attributable to APAM $ 73,030 $ 81,801 $ 69,629 Less: Convertible preferred stock deemed dividends — — 22,694 Less: Subsidiary preferred equity deemed dividends — — 27,619 Less: Allocation to participating securities 13,059 16,033 29,616 Net income (loss) available to common stockholders $ 59,971 $ 65,768 $ (10,300 ) Denominator: Weighted average shares outstanding 38,137,810 35,448,550 27,514,394 Earnings (loss) per share $ 1.57 $ 1.86 $ (0.37 ) The consideration Artisan paid to purchase shares of its convertible preferred stock and its subsidiary preferred equity in connection with the 2014 Follow-On Offering exceeded the carrying amount of the equity on Artisan’s consolidated balance sheet; the excess was subtracted from net income as a deemed dividend to arrive at income available to common stockholders in the earnings per share calculation. Allocation to participating securities in the table above generally represents dividends paid to holders of unvested restricted share-based awards and convertible preferred stock and also reduces net income available to common stockholders. There were no dilutive securities outstanding during the years ended December 31, 2016 , 2015 and 2014 . The Holdings limited partnership units are anti-dilutive primarily due to the impact of public company expenses and unrecognized share-based compensation expense. Unvested restricted share-based awards are anti-dilutive because they are considered participating securities. Convertible preferred stock was anti-dilutive in 2014 because all potential common shares are considered anti-dilutive in periods with a net loss available to common stockholders. The following table summarizes the weighted-average shares outstanding that are excluded from the calculation of diluted earnings per share because their effect would have been anti-dilutive. Anti-Dilutive Weighted Average Shares Outstanding For the Years Ended December 31, 2016 2015 2014 Holdings limited partnership units 32,784,750 34,960,945 42,194,109 Convertible preferred stock — — 355,228 Unvested restricted share-based awards 3,566,784 3,052,630 2,131,068 Total 36,351,534 38,013,575 44,680,405</t>
  </si>
  <si>
    <t>Benefit Plans</t>
  </si>
  <si>
    <t>Compensation and Retirement Disclosure [Abstract]</t>
  </si>
  <si>
    <t>Note 12. Benefit Plans Artisan has a 401(k) plan and similar foreign arrangements for its non-U.S. employees, under which it provides a matching contribution on employees’ pre-tax contributions. Expenses related to Artisan’s benefits plans for the years ended December 31, 2016 , 2015 , and 2014 were $6.0 million , $5.5 million and $4.9 million , respectively, and are included in compensation and benefits in the Consolidated Statements of Operations. Artisan provides an opportunity for eligible employees to participate in Artisan’s financial growth and success through equity linked incentive awards. Prior to 2015, designated employees received an annual award of units pursuant to the Equity Incentive Plan which vested on the third anniversary of the award date. The appreciation of the units, if any, was based upon a stated formula and paid in cash to participants after vesting. In 2015, Artisan began granting employees phantom equity awards, pursuant to the Artisan Partners Holdings LP Phantom Equity Plan. The phantom equity awards provide participants the right to receive cash payments upon vesting based on the trading price of APAM’s Class A common stock. Awards made under the Phantom Equity Plan are liability awards and are subject to vesting on a pro rata basis over five years. Under both plans, award recipients must be employed by Artisan on the vesting date in order to receive payment. Expenses related to these plans for the years ended December 31, 2016 , 2015 , and 2014 were $0.1 million , $0.2 million and $1.2 million , respectively, and are included in compensation and benefits in the Consolidated Statements of Operations. The liability at December 31, 2016 and 2015 for these plans was $0.3 million and $1.1 million , respectively.</t>
  </si>
  <si>
    <t>Indemnifications</t>
  </si>
  <si>
    <t>Commitments and Contingencies Disclosure [Abstract]</t>
  </si>
  <si>
    <t>Note 13. Indemnifications In the normal course of business, APAM enters into agreements that include indemnities in favor of third parties. Holdings has also agreed to indemnify APAM as its general partner, Artisan Investment Corporation (“AIC”) as its former general partner, the directors and officers of APAM, the directors and officers of AIC as its former general partner, the members of its former Advisory Committee, and its partners, directors, officers, employees and agents. Holdings’ subsidiaries may also have similar agreements to indemnify their respective general partner(s), directors, officers, directors and officers of their general partner(s), partners, members, employees, and agents. The Company’s maximum exposure under these arrangements is unknown, as this would involve future claims that may be made against us that have not yet occurred. APAM maintains insurance policies that may provide coverage against certain claims under these indemnities.</t>
  </si>
  <si>
    <t>Property and Equipment</t>
  </si>
  <si>
    <t>Property, Plant and Equipment [Abstract]</t>
  </si>
  <si>
    <t>Note 14. Property and Equipment The composition of property and equipment at December 31, 2016 and 2015 are as follows: As of December 31, 2016 2015 Computers and equipment $ 8,197 $ 7,551 Computer software 5,366 4,966 Furniture and fixtures 7,920 6,892 Leasehold improvements 23,207 19,673 Total Cost 44,690 39,082 Less: Accumulated depreciation (24,672 ) (21,087 ) Property and equipment, net of accumulated depreciation $ 20,018 $ 17,995 Depreciation expense totaled $5.2 million , $4.5 million , and $3.2 million for the years ended December 31, 2016 , 2015 , and 2014, respectively.</t>
  </si>
  <si>
    <t>Lease Commitments</t>
  </si>
  <si>
    <t>Note 15. Lease Commitments Artisan has lease commitments for office space, furniture, and equipment, which are accounted for as operating leases. Certain lease agreements provide for scheduled rent increases over the lease term. Artisan records rent expense for operating leases with scheduled rent increases on a straight-line basis over the term of the respective agreement. In addition, Artisan has received certain lease incentives, which are amortized on a straight-line basis over the term of the lease agreement. Rental expense for the years ended December 31, 2016 , 2015 and 2014 was $9.8 million , $9.7 million and $9.4 million , respectively. At December 31, 2016 , the aggregate future minimum payments for leases for each of the following five years and thereafter are as follows: 2017 $ 10,131 2018 10,303 2019 8,882 2020 8,321 2021 8,200 Thereafter 26,778 Total $ 72,615</t>
  </si>
  <si>
    <t>Related Party Transactions</t>
  </si>
  <si>
    <t>Related Party Transactions [Abstract]</t>
  </si>
  <si>
    <t>Note 16. Related Party Transactions Several of the current named executive officers of APAM and certain members of APAM’s board (or their affiliates) are limited partners of Holdings. As a result, certain transactions (such as TRA payments) between Artisan and the limited partners of Holdings are considered to be related party transactions with respect to these persons. Holdings also makes estimated state tax payments on behalf of certain limited partners, including related parties. These payments are then netted from subsequent distributions to the limited partners. At December 31, 2016 and 2015, accounts receivables included $0.9 million and $0.6 million , respectively, of partnership tax reimbursements due from Holdings’ limited partners, including related parties. Affiliate transactions—Artisan Funds Artisan has an agreement to serve as the investment adviser to Artisan Funds, with which certain Artisan employees are affiliated. Under the terms of the agreement, which generally is reviewed and continued by the board of directors of Artisan Funds annually, a fee is paid to Artisan based on an annual percentage of the average daily net assets of each Artisan Fund ranging from 0.625% to 1.25% . Artisan generally collects revenues related to these services on the last business day of each month and records them in management fees in the Consolidated Statement of Operations. Artisan has contractually agreed to waive its management fees or reimburse for expenses incurred to the extent necessary to limit annualized ordinary operating expenses incurred by certain of the Artisan Funds to not more than a fixed percentage (ranging from 0.88% to 1.50% ) of a Fund’s average daily net assets. In addition, Artisan may voluntarily waive fees or reimburse any of the Artisan Funds for other expenses. The officers and a director of Artisan Funds who are affiliated with Artisan receive no compensation from the funds. Fees for managing the Funds and amounts waived or reimbursed by Artisan for fees and expenses (including management fees) are as follows: For the Years Ended December 31, 2016 2015 2014 Investment management fees: Artisan Funds $ 453,579 $ 528,098 $ 561,202 Fee waiver / expense reimbursement: Artisan Funds $ 719 $ 444 $ 63 Affiliate transactions—Artisan Global Funds Artisan has an agreement to serve as the investment manager to Artisan Global Funds, with which certain Artisan employees are affiliated. Under the terms of these agreements, a fee is paid based on an annual percentage of the average daily net assets of each fund ranging from 0.75% to 1.75% . Artisan reimburses each sub-fund of Artisan Global Funds to the extent that sub-fund’s expenses, not including Artisan’s fee, exceed certain levels, which range from 0.10% to 0.20% . In addition, Artisan may voluntarily waive fees or reimburse any of the Artisan Global Funds for other expenses. The directors of Artisan Global Funds who are affiliated with Artisan receive no compensation from the funds. At December 31, 2016 and December 31, 2015 , accounts receivable included $1.8 million and $1.3 million due from Artisan Global Funds. Fees for managing Artisan Global Funds and amounts reimbursed to Artisan Global Funds by Artisan are as follows: For the Years Ended December 31, 2016 2015 2014 Investment management fees: Artisan Global Funds $ 16,981 $ 15,218 $ 14,172 Fee waiver / expense reimbursement: Artisan Global Funds $ 381 $ 441 $ 493</t>
  </si>
  <si>
    <t>Concentration of Credit Risk and Significant Relationships</t>
  </si>
  <si>
    <t>Risks and Uncertainties [Abstract]</t>
  </si>
  <si>
    <t>Note 17. Concentration of Credit Risk and Significant Relationships Services provided to the following Artisan Funds generated over ten percent of total revenues for the periods presented. Fees for managing the Funds and the percentage of total revenues are as follows: For the Years Ended December 31, Artisan Fund 2016 2015 2014 Artisan Mid Cap Fund $ 74,029 $ 88,175 $ 90,683 Percent of total revenues 10.3 % 11.0 % 10.9 % Artisan Mid Cap Value Fund $ 42,707 $ 75,445 $ 106,463 Percent of total revenues 5.9 % 9.4 % 12.9 % Artisan International Fund $ 148,135 $ 176,695 $ 156,537 Percent of total revenues 20.5 % 21.9 % 18.9 % Artisan International Value Fund $ 104,992 $ 105,600 $ 108,837 Percent of total revenues 14.6 % 13.1 % 13.1 % Artisan generates a portion of its revenues from clients domiciled in various countries outside the United States. For the years ended December 31, 2016 , 2015 and 2014 , approximately 11% , 10% and 9% of Artisan’s investment management fees, respectively, were earned from clients located outside of the United States.</t>
  </si>
  <si>
    <t>Litigation Matters</t>
  </si>
  <si>
    <t>Litigation Matters [Abstract]</t>
  </si>
  <si>
    <t>Note 18. Litigation Matters In the normal course of business, Artisan may be subject to various legal and administrative proceedings. Currently, there are no legal or administrative proceedings that management believes may have a material effect on Artisan’s consolidated financial position, cash flows or results of operations.</t>
  </si>
  <si>
    <t>Selected Quarterly Financial Data (Unaudited)</t>
  </si>
  <si>
    <t>Quarterly Financial Information Disclosure [Abstract]</t>
  </si>
  <si>
    <t>Note 19. Selected Quarterly Financial Data (Unaudited) The following table presents unaudited quarterly results of operations for 2016 and 2015 . These quarterly results reflect all normal recurring adjustments that are, in the opinion of management, necessary for a fair statement of the results. Revenues and net income can vary significantly from quarter to quarter due to the nature of Artisan’s business activities. For the Quarters Ended March 31, 2016 June 30, 2016 Sept. 30, 2016 Dec. 31, 2016 Total revenues $ 174,529 $ 180,768 $ 184,081 $ 181,481 Operating income $ 54,725 $ 59,013 $ 61,909 $ 58,587 Net income attributable to noncontrolling interests-Artisan Partners Holdings $ 24,057 $ 25,092 $ 26,301 $ 24,521 Net income attributable to Artisan Partners Asset Management Inc. $ 16,261 $ 18,384 $ 19,086 $ 19,299 Earnings per Share: Basic and diluted $ 0.35 $ 0.38 $ 0.41 $ 0.42 For the Quarters Ended March 31, 2015 June 30, 2015 Sept. 30, 2015 Dec. 31, 2015 Total revenues $ 203,575 $ 211,573 $ 198,313 $ 192,008 Operating income $ 67,829 $ 78,313 $ 70,555 $ 65,688 Net income attributable to noncontrolling interests-Artisan Partners Holdings $ 33,932 $ 35,522 $ 31,674 $ 29,177 Net income attributable to Artisan Partners Asset Management Inc. $ 19,514 $ 23,736 $ 18,474 $ 20,077 Earnings per Share: Basic and diluted $ 0.43 $ 0.50 $ 0.44 $ 0.47 The summation of quarterly earnings per share does not equal annual earnings per share because the calculations are performed independently.</t>
  </si>
  <si>
    <t>Subsequent Events</t>
  </si>
  <si>
    <t>Subsequent Events [Abstract]</t>
  </si>
  <si>
    <t>Note 20. Subsequent Events Restricted share-based awards On January 27, 2017, the board of directors of APAM approved the grant of 1,268,500 restricted share-based awards to certain employees pursuant to the Company’s 2013 Omnibus Incentive Compensation Plan. Approximately half of these awards will vest pro rata in the first fiscal quarter of each of the next five years. The remaining awards will generally vest upon the satisfaction of both (1) pro-rata annual time vesting and (2) qualifying retirement (as defined in the award agreements). Compensation expense associated with these awards is expected to be approximately $35.9 million , which will be recognized on a straight-line basis over the requisite service period. Distributions and dividends On January 27, 2017, APAM, acting as the general partner of Artisan Partners Holdings, declared a distribution by Artisan Partners Holdings of $38.2 million to holders of Artisan Partners Holdings partnership units, including APAM. On the same date, the board of directors of APAM declared a quarterly dividend of $0.60 per share of Class A common stock and a special annual dividend of $0.36 per share of Class A common stock. Both common stock dividends, a total of $0.96 per share, are payable on February 28, 2017 to shareholders of record as of February 14, 2017.</t>
  </si>
  <si>
    <t>Summary of Significant Accounting Policies (Policies)</t>
  </si>
  <si>
    <t>Basis of presentation</t>
  </si>
  <si>
    <t>Basis of presentation The accompanying consolidated financial statements were prepared in accordance with U.S. generally accepted accounting principles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t>
  </si>
  <si>
    <t>Principles of consolidation</t>
  </si>
  <si>
    <t>Principles of consolidation Artisan’s policy is to consolidate all subsidiaries or other entities in which it has a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defined as (i) the power to direct activities that most significantly impact the economic performance of the entity and (ii) the right to receive potentially significant benefits or the obligation to absorb potentially significant losses. The consolidated financial statements include the accounts of APAM, and all subsidiaries or other entities in which APAM has a direct or indirect controlling financial interest. All material intercompany balances have been eliminated in consolidation. Artisan serves as the investment adviser for Artisan Partners Funds, Inc. (“Artisan Funds”), a family of mutual funds registered with the SEC under the Investment Company Act of 1940, and investment manager of Artisan Partners Global Funds plc (“Artisan Global Funds”), a family of Ireland-based UCITS. Artisan Funds and Artisan Global Funds are corporate entities the business and affairs of which are managed by their respective boards of directors. The shareholders of the funds retain all voting rights, including the right to elect and reelect members of their respective boards of directors. Each series of Artisan Funds is a VOE and is separately evaluated for consolidation under the VOE model. The shareholders of Artisan Global Funds lack simple majority liquidation rights, and as a result, Artisan Global Funds is evaluated for consolidation under the VIE model. From time to time the Company makes investments in sponsored investment portfolios, including series of Artisan Funds and Artisan Global Funds, which are made on the same terms as are available to other investors. If the investment results in a controlling financial interest, APAM consolidates the fund, and the underlying individual securities are accounted for as trading securities. Investments in which the Company does not have a controlling financial interest are classified as available-for-sale investments, as described below under “-Investment Securities”. As of December 31, 2016, APAM does not have a controlling financial interest in any sponsored investment portfolio or series of Artisan Funds or Artisan Global Funds and therefore does not consolidate these entities.</t>
  </si>
  <si>
    <t>Operating segments</t>
  </si>
  <si>
    <t>Operating segments Artisan operates in one segment, the investment management industry. Artisan provides investment management services to separate accounts, mutual funds and other pooled investment vehicles. Management assesses the financial performance of these vehicles on a combined basis.</t>
  </si>
  <si>
    <t xml:space="preserve">Cash and cash equivalents Artisan defines cash and cash equivalents as money market funds and other highly liquid investments with original maturities of 90 days or less. Cash and cash equivalents are stated at cost, which approximates fair value due to the short-term nature and liquidity of these financial instruments. For disclosure purposes, cash equivalents are categorized as Level 1 in the fair value hierarchy. Cash and cash equivalents are subject to credit risk and were primarily maintained in demand deposit accounts with financial institutions or treasury money market funds. </t>
  </si>
  <si>
    <t>Foreign currency translation</t>
  </si>
  <si>
    <t>Foreign currency translation Assets and liabilities of foreign operations whose functional currency is not the U.S. dollar are translated at prevailing year-end exchange rates. Revenue and expenses of such foreign operations are translated at average exchange rates during the year. The net effect of the translation adjustment for foreign operations is included in other comprehensive income (loss) in the Consolidated Statements of Comprehensive Income (Loss). The cumulative effect of translation adjustments is included in accumulated other comprehensive income (loss) and noncontrolling interest - Artisan Partners Holdings in the Consolidated Statements of Financial Condition, based on period-end ownership levels.</t>
  </si>
  <si>
    <t xml:space="preserve">Accounts receivable Accounts receivable are carried at invoiced amounts and consist primarily of investment management fees that have been earned, but not yet received from clients. Due to the short-term nature of the receivables, the carrying values of these assets approximate fair value. The accounts receivable balance does not include any allowance for doubtful accounts as Artisan believes all accounts receivable balances are fully collectible. There has not been any bad debt expense recorded for the years ended December 31, 2016 , 2015 and 2014 . </t>
  </si>
  <si>
    <t>Investment securities Investment securities consist of investments in mutual funds for which Artisan is the investment adviser and are classified as available-for-sale. Investments provide exposure to various risks, including price risk (the risk of a potential future decline in value of the investment) and foreign currency risk. Investments in registered mutual funds are carried at fair value at their respective net asset values as of the valuation date. Unrealized gains (losses) on available-for-sale securities are recorded as a component of other comprehensive income (loss). Dividend income from these investments is recognized when earned and is included in net investment income in the Consolidated Statements of Operations. Realized gains (losses) are computed on a specific identification basis and are recorded in net investment income in the Consolidated Statements of Operations. Investment securities are evaluated for other-than-temporary impairment on a quarterly basis when the cost of an investment exceeds its fair value.</t>
  </si>
  <si>
    <t>Property and equipment</t>
  </si>
  <si>
    <t>Property and equipment Property and equipment are carried at cost, less accumulated depreciation. Depreciation is generally recognized on a straight-line basis over the estimated useful lives of the respective assets, which range from three to seven years. Depreciation for leasehold improvements is recognized over the applicable life of the asset class, typically the lesser of the economic useful life of the improvement or the remaining term of the lease. Property and equipment is tested for impairment when there is an indication that the carrying amount of an asset may not be recoverable. When an asset is determined to not be recoverable, the impairment loss is measured based on the excess, if any, of the carrying value of the asset over its fair value.</t>
  </si>
  <si>
    <t>Restricted cash Restricted cash represents cash that is restricted as collateral on a standby letter of credit related to a lease obligation.</t>
  </si>
  <si>
    <t>Revenue recognition</t>
  </si>
  <si>
    <t>Revenue recognition Investment management fees are generally computed as a percentage of assets under management and recognized as services are rendered. Fees for providing investment advisory services are computed and billed in accordance with the provisions of the applicable investment management agreements, generally on a monthly or quarterly basis. The investment management agreements for a small number of accounts provide for performance-based fees. Performance-based fees, if earned, are recognized on the contractually determined measurement date. Performance-based fees generally are not subject to claw back as a result of performance declines subsequent to the most recent measurement date. Investment management fees are presented net of cash rebates and fees waived pursuant to contractual expense limitations of the funds or voluntary waivers.</t>
  </si>
  <si>
    <t>Unit and share-based compensation</t>
  </si>
  <si>
    <t xml:space="preserve">Pre-offering related compensation - share-based awards Prior to the IPO Reorganization, Class B limited partnership interests were granted to certain employees. The Class B limited partnership interests provided both an interest in future profits of Holdings as well as an interest in the overall value of Holdings. Class B limited partnership interests generally vested ratably over a five -year period from the date of grant. Holders of Class B limited partnership interests were entitled to fully participate in profits from and after the date of grant. During 2013, the Class B awards were modified, which eliminated the cash redemption feature and resulted in equity classification since such modification. Compensation expense is recorded for unvested Class B awards on a straight-line basis over the remaining vesting period. Share-based compensation Share-based compensation expense is recognized based on grant-date fair value on a straight-line basis over the requisite service period of the awards. As of January 1, 2016, the Company’s accounting policy is to record the impact of forfeitures when they occur. The awards generally vest ratably over a five -year period from the date of grant. Certain awards vest upon the satisfaction of both (1) pro-rata annual time vesting over five years and (2) qualifying retirement (as defined in the award agreements). </t>
  </si>
  <si>
    <t>Distribution fees</t>
  </si>
  <si>
    <t>Distribution fees Artisan Funds has authorized certain financial services companies, broker-dealers, banks or other intermediaries, and in some cases, other organizations designated by an authorized intermediary to accept purchase, exchange, and redemption orders for shares of Artisan Funds on the funds’ behalf. Many intermediaries charge a fee for accounting and shareholder services provided to fund shareholders on the funds’ behalf. Those services typically include recordkeeping, transaction processing for shareholders’ accounts, and other services. The fee is either based on the number of accounts to which the intermediary provides such services or a percentage of the average daily value of fund shares held in such accounts. The funds pay a portion of such fees directly to the intermediaries, which are intended to compensate the intermediary for its provision of services of the type that would be provided by the funds’ transfer agent or other service providers if the shares were registered directly on the books of the funds’ transfer agent. Artisan pays the balance of those fees which includes compensation to the intermediary for its distribution and marketing of Artisan Funds shares. Artisan Global Funds also have distribution arrangements pursuant to which Artisan is required to pay a portion of its investment management fee for distribution and marketing of Artisan Global Funds shares. Distribution fees paid by Artisan are presented as an operating expense as Artisan is the principal in its role as the primary obligor related to distribution and marketing services. Distribution fees paid to intermediaries were as follows: For the Years Ended December 31, 2016 2015 2014 Total intermediary fees incurred related to Artisan Funds $ 88,942 $ 120,402 $ 133,745 Less: fees incurred by Artisan Funds 59,654 80,390 89,372 Fees incurred by Artisan 29,288 40,012 44,373 Global Funds distribution and other marketing expenses 3,228 3,614 4,759 Total distribution and marketing $ 32,516 $ 43,626 $ 49,132 Accrued fees to intermediaries were $3.6 million and $4.6 million as of December 31, 2016 and 2015 , respectively, and are included in accounts payable, accrued expenses and other liabilities in the Consolidated Statements of Financial Condition.</t>
  </si>
  <si>
    <t>Leases</t>
  </si>
  <si>
    <t>Leases Rent under non-cancelable operating leases with scheduled rent increases or decreases is accounted for on a straight-line basis over the lease term, beginning on the date of initial possession or the effective date of the lease agreement. Allowances and other lease incentives provided by Artisan’s landlords are amortized on a straight-line basis as a reduction of rent expense. The difference between straight-line rent expense and rent paid and the unamortized deferred lease costs and build-out allowances are recorded as deferred lease obligations in the Consolidated Statements of Financial Condition.</t>
  </si>
  <si>
    <t>Loss contingencies</t>
  </si>
  <si>
    <t>Loss contingencies Artisan considers the assessment of loss contingencies as a significant accounting policy because of the significant uncertainty relating to the outcome of any potential legal actions and other claims and the difficulty of predicting the likelihood and range of the potential liability involved, coupled with the material impact on Artisan’s results of operations that could result from legal actions or other claims and assessments. Artisan recognizes estimated costs to defend as incurred. Potential loss contingencie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Artisan’s results of operations, financial position, or cash flows. Recoveries of losses are recognized in the Consolidated Statements of Operations when receipt is deemed probable. No loss contingencies were recorded at December 31, 2016 , 2015 , and 2014 . Currently, there are no legal or administrative proceedings that management believes may have a material effect on Artisan’s consolidated financial position, cash flows or results of operations.</t>
  </si>
  <si>
    <t>Income taxes</t>
  </si>
  <si>
    <t>Income taxes Artisan accounts for income taxes under the asset and liability method, which requires the recognition of deferred tax assets and liabilities for the future tax consequences attributable to temporary differences between the financial statement carrying amounts and tax bases of assets and liabilities. Deferred tax assets and liabilities are measured using enacted tax rates expected to apply to taxable income in the years in which those temporary differences are expected to be realized or settled. Artisan recognizes a valuation allowance if it is more likely than not that some portion or all of the deferred tax assets will not be realized. Artisan accounts for uncertain income tax positions by recognizing the impact of a tax position in its consolidated financial statements when Artisan believes it is more likely than not that the tax position would not be sustained upon examination by the appropriate tax authorities based on the technical merits of the position.</t>
  </si>
  <si>
    <t>Comprehensive income (loss)</t>
  </si>
  <si>
    <t>Comprehensive income (loss) Total comprehensive income (loss) includes net income and other comprehensive income. Other comprehensive income (loss) consists of the change in unrealized gains (losses) on available-for-sale investments and foreign currency translation, net of related tax effects. The tax effects of components of other comprehensive income (loss) is calculated on the portion of comprehensive income (loss) attributable to APAM.</t>
  </si>
  <si>
    <t>Partnership distributions Artisan makes distributions to its partners for purposes of paying income taxes as required under the terms of Artisan Partners Holdings’ partnership agreement. Tax distributions are calculated utilizing the highest combined individual federal, state and local income tax rate among the various locations in which the partners, as a result of owning their interests in the partnership, are subject to tax, assuming maximum applicability of the phase-out of itemized deductions contained in the Internal Revenue Code. Artisan also makes additional distributions under the terms of the partnership agreement. Distributions are recorded in the financial statements on the declaration date.</t>
  </si>
  <si>
    <t>Earnings per share</t>
  </si>
  <si>
    <t xml:space="preserve">Earnings per Share Basic and diluted earnings per share is computed under the two-class method by dividing income available to Class A common stockholders by the weighted average number of Class A common shares outstanding during the period. Unvested restricted share-based awards are excluded from the number of Class A common shares outstanding for the basic earnings per share calculation because the shares have not yet been earned by employees. Income available to Class A common stockholders is computed by reducing net income attributable to APAM by dividends declared or paid to convertible preferred stockholders during the period and earnings (distributed and undistributed) allocated to participating securities, according to their respective rights to participate in those earnings. Class B and Class C common shares do not share in profits of APAM and therefore are not reflected in the calculations. Diluted earnings per share is computed by increasing the denominator by the amount of additional Class A common shares that would have been outstanding if all potential Class A common shares had been issued. The numerator is also increased for the net income allocated to the potential Class A common shares. Potential dilutive Class A common shares consist of (1) the Class A common shares issuable upon exchange of Holdings limited partnership units for APAM Class A common stock, (2) the Class A common shares issuable upon conversion of APAM convertible preferred stock and (3) unvested restricted share-based awards. </t>
  </si>
  <si>
    <t>Recent accounting pronouncements</t>
  </si>
  <si>
    <t>Recent accounting pronouncements Accounting standards adopted as of January 1, 2016 In February 2015, the Financial Accounting Standards Board (“FASB”) issued ASU 2015-02, Amendments to the Consolidation Analysis . The ASU modified existing consolidation guidance for determining whether certain legal entities should be consolidated. The ASU eliminated the deferral under ASU 2010-10, Amendments for Certain Investment Funds, and, as a result, the Company must apply the new guidance to all entities, including investment companies. The presumption that a general partner controls a limited partnership was eliminated. In addition, fees paid to decision makers that meet certain conditions no longer cause the decision makers to consolidate VIEs, in certain instances. The new guidance was effective on January 1, 2016, and was adopted using a retrospective approach. Upon adoption, Artisan Partners Launch Equity LP (“Launch Equity”) was deconsolidated as the Company no longer had a controlling financial interest in the private investment partnership based on the modified consolidation guidance. Launch Equity was previously accounted for as a consolidated VIE until its operations were dissolved in 2014. Under the retrospective transition method, prior-period results have been restated to reflect the deconsolidation for all periods presented. The deconsolidation of Launch Equity had no impact on Net Income attributable to Artisan Partners Asset Management. Launch Equity was liquidated and dissolved in 2014 and, as a result, the adoption had no impact on the Consolidated Financial Statements for the years ended December 31, 2016 and 2015. In April 2015, the FASB issued ASU 2015-03, Simplifying the Presentation of Debt Issuance Costs , which requires debt issuance costs to be presented in the balance sheet as a direct deduction from the note liability, rather than presented as an asset. The new guidance was effective on January 1, 2016, and requires a retrospective approach to adoption. At December 31, 2016 and December 31, 2015, the Company had approximately $0.5 million and $0.7 million , respectively, of debt issuance costs that met the criteria of this amendment and are now presented as a reduction to Borrowings in the Consolidated Statements of Financial Condition. In March 2016, the FASB issued ASU 2016-09, Improvements to Employee Share-Based Payment Accounting . The ASU is intended to simplify several aspects of the accounting for share-based payment transactions, including income tax consequences, classification on the statement of cash flows, and accounting for the forfeiture of share-based awards. The Company adopted the guidance as of January 1, 2016. As part of the guidance, all excess tax benefits and tax deficiencies (including tax benefits of dividends on share-based awards) are now recognized as income tax expense or benefit in the income statement. Previously, excess tax benefits were recognized in additional paid-in-capital. The amendment also requires excess tax benefits to be classified along with other income tax cash flows as an operating activity. The amendments related to the recognition of excess tax benefits and presentation of excess tax benefits in the statement of cash flows are applied prospectively as of January 1, 2016. ASU 2016-09 also allows entities to elect as an accounting policy either to continue to estimate the total number of awards for which the requisite service period will not be rendered (as previously required) or to account for forfeitures when they occur. The Company has elected to account for forfeitures when they occur, since that approach is expected to better reflect periodic compensation costs. The change in accounting for forfeitures is applied using a modified retrospective transition method by means of a cumulative-effect adjustment to equity. As of January 1, 2016, retained earnings decreased by $0.4 million and additional paid-in-capital increased by $0.4 million to reflect the change in accounting principle. Accounting standards not yet adopted In May 2014, the FASB issued ASU 2014-09, Revenue from Contracts with Customers , which supersedes existing accounting standards for revenue recognition and creates a single framework. The guidance also changes the accounting for certain costs to obtain or fulfill a contract. The new guidance will be effective on January 1, 2018 and allows for either a full retrospective or modified retrospective transition method. The Company is currently evaluating its transition method and the potential impact on the timing of performance fee revenue recognition and the potential capitalization of certain cash incentive compensation; however, based on current evaluations, the Company does not expect the adoption to have a material impact on its consolidated financial statements. In January 2016, the FASB issued ASU 2016-01, Recognition and Measurement of Financial Assets and Financial Liabilities, which requires all equity investments to be measured at fair value with changes in the fair value recognized through net income. ASU 2016-01 will be effective on January 1, 2018 and will result in a cumulative-effect adjustment to the Company’s Consolidated Statements of Financial Condition upon adoption. Upon adoption, the Company’s unrealized gains (losses) on available-for-sale investment securities will be recognized through net income, which will be a change from the current treatment of recognition in other comprehensive income (loss). In February 2016, the FASB issued ASU 2016-02, Leases , which introduces a lessee model that brings most leases on the balance sheet. The new guidance will be effective on January 1, 2019, and will require a modified retrospective approach to adoption. Early adoption is permitted. The Company is currently evaluating the impact of adoption on its consolidated financial statements. The standard is expected to result in a significant increase in total assets and total liabilities, but will not have a significant impact on the consolidated statement of operations.</t>
  </si>
  <si>
    <t>Nature of Business and Organization (Tables)</t>
  </si>
  <si>
    <t>Schedule of Conversions of Stock</t>
  </si>
  <si>
    <t>The following partnership units were exchanged for APAM Class A common stock during the year ended December 31, 2016 : Date of Exchange Total Units Exchanged Class A Common Units Class B Common Units Class E Common Units March 3, 2016 764,971 — 754,971 10,000 May 3, 2016 761,673 — 751,673 10,000 August 2, 2016 67,426 — 42,426 25,000 November 8, 2016 85,437 — — 85,437 Total Units Exchanged 2016 1,679,507 — 1,549,070 130,437</t>
  </si>
  <si>
    <t>Summary of Significant Accounting Policies (Tables)</t>
  </si>
  <si>
    <t>Distribution And Marketing Fees</t>
  </si>
  <si>
    <t>Distribution fees paid to intermediaries were as follows: For the Years Ended December 31, 2016 2015 2014 Total intermediary fees incurred related to Artisan Funds $ 88,942 $ 120,402 $ 133,745 Less: fees incurred by Artisan Funds 59,654 80,390 89,372 Fees incurred by Artisan 29,288 40,012 44,373 Global Funds distribution and other marketing expenses 3,228 3,614 4,759 Total distribution and marketing $ 32,516 $ 43,626 $ 49,132</t>
  </si>
  <si>
    <t>Investment Securities (Tables)</t>
  </si>
  <si>
    <t>Schedule of available-for-sale securities</t>
  </si>
  <si>
    <t>The disclosures below include details of Artisan’s investments. Cost Unrealized Unrealized Fair Value December 31, 2016 Mutual funds $ 6,194 $ 103 $ — $ 6,297 December 31, 2015 Mutual funds $ 10,069 $ 832 $ (611 ) $ 10,290</t>
  </si>
  <si>
    <t>Fair Value Measurements (Tables)</t>
  </si>
  <si>
    <t>Fair value hierarchy of assets and liabilities</t>
  </si>
  <si>
    <t>The following provides the hierarchy of inputs used to derive fair value of Artisan’s assets and liabilities that are financial instruments as of December 31, 2016 and 2015 : Assets and Liabilities at Fair Value Total Level 1 Level 2 Level 3 December 31, 2016 Assets Cash equivalents $ 64,170 $ 64,170 $ — $ — Mutual funds 6,297 6,297 — — December 31, 2015 Assets Cash equivalents $ 49,005 $ 49,005 $ — $ — Mutual funds 10,290 10,290 — —</t>
  </si>
  <si>
    <t>Borrowings (Tables)</t>
  </si>
  <si>
    <t>Schedule of borrowings</t>
  </si>
  <si>
    <t xml:space="preserve">Artisan’s borrowings consist of the following as of December 31, 2016 and 2015 : Maturity Outstanding Balance Interest Rate Per Annum Revolving credit agreement August 2017 — NA Senior notes Series A August 2017 60,000 4.98 % Series B August 2019 50,000 5.32 % Series C August 2022 90,000 5.82 % Total borrowings $ 200,000 </t>
  </si>
  <si>
    <t>Aggregate maturities of debt obligations</t>
  </si>
  <si>
    <t>As of December 31, 2016 , the aggregate maturities of debt obligations, based on their contractual terms, are as follows: 2017 $ 60,000 2018 — 2019 50,000 2020 — 2021 — Thereafter 90,000 Total $ 200,000</t>
  </si>
  <si>
    <t>Noncontrolling Interest - Holdings (Tables)</t>
  </si>
  <si>
    <t>Result of Increased Equity Ownership Interest in Holdings</t>
  </si>
  <si>
    <t xml:space="preserve">For the years ended December 31, 2016, 2015 and 2014, APAM’s equity ownership interest in Holdings has increased as a result of the following transactions: Holdings GP Units Limited Partnership Units Total APAM Ownership % Balance at January 1, 2014 21,005,564 50,478,443 71,484,007 29 % Issuance of APAM Restricted Shares, Net 1,438,808 — 1,438,808 2 % 2014 Follow-On Offering 8,541,220 (8,541,220 ) — 11 % H&amp;F Conversion 1,381,887 (1,381,887 ) — 2 % Holdings Common Unit Exchanges 1,865,924 (1,865,924 ) — 3 % Delivery of Shares Underlying RSUs (1) 4,728 — 4,728 — % Balance at December 31, 2014 34,238,131 38,689,412 72,927,543 47 % Issuance of APAM Restricted Shares, Net 548,674 — 548,674 1 % 2015 Follow-On Offering 3,831,550 (3,831,550 ) — 5 % Holdings Common Unit Exchanges 826,809 (826,809 ) — 1 % Employee Terminations (1) (12,559 ) (54,730 ) (67,289 ) — % Balance at December 31, 2015 39,432,605 33,976,323 73,408,928 54 % Issuance of APAM Restricted Shares, Net (1) 1,090,042 — 1,090,042 — % Holdings Common Unit Exchanges 1,679,507 (1,679,507 ) — 3 % Employee Terminations (1) (52,718 ) (91,383 ) (144,101 ) — % Balance at December 31, 2016 42,149,436 32,205,433 74,354,869 57 % (1) The impact of the transaction on APAM’s ownership percentage was less than 1%. </t>
  </si>
  <si>
    <t>Impact of the Reallocation of Equity</t>
  </si>
  <si>
    <t>The reallocation of equity had the following impact on the Consolidated Statements of Financial Condition: Statement of Financial Condition For the Years Ended December 31, 2016 2015 Additional paid-in capital $ (3,332 ) $ (5,463 ) Noncontrolling interest - Artisan Partners Holdings 3,378 5,399 Accumulated other comprehensive income (loss) (46 ) 64 Net impact to financial condition — —</t>
  </si>
  <si>
    <t>Stockholders' Equity (Tables)</t>
  </si>
  <si>
    <t>Authorized and outstanding equity</t>
  </si>
  <si>
    <t>As of December 31, 2016 and 2015, APAM had the following authorized and outstanding equity: Outstanding Authorized December 31, 2016 December 31, 2015 Voting Rights (1) Economic Rights Common shares Class A, par value $0.01 per share 500,000,000 42,149,436 39,432,605 1 vote per share Proportionate Class B, par value $0.01 per share 200,000,000 15,142,049 18,327,222 5 votes per share None Class C, par value $0.01 per share 400,000,000 17,063,384 15,649,101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December 31, 2016, Artisan’s employees held 3,294,285 restricted shares of Class A common stock subject to the agreement and all 15,142,049 outstanding shares of Class B common stock.</t>
  </si>
  <si>
    <t>Dividends Declared</t>
  </si>
  <si>
    <t>APAM declared and paid the following dividends per share during the years ended December 31, 2016 , 2015 and 2014 . Type of Dividend Class of Stock For the Years Ended December 31, 2016 2015 2014 Quarterly Common Class A $ 2.40 $ 2.40 $ 2.20 Special Annual Common Class A $ 0.40 $ 0.95 $ 1.63 Quarterly Convertible Preferred $ — $ — $ 3.81</t>
  </si>
  <si>
    <t>Schedule of Stock by Class</t>
  </si>
  <si>
    <t xml:space="preserve">The following table summarizes APAM’s stock transactions for the years ended December 31, 2016 , 2015 and 2014 : Total Stock Outstanding Class A Common Stock Class B Common Stock Class C Common Stock Convertible Preferred Stock Balance at January 1, 2014 71,484,007 19,807,436 25,271,889 25,206,554 1,198,128 2014 Follow-On Offering — 9,284,337 (3,705,453 ) (4,835,767 ) (743,117 ) H&amp;F Conversion — 1,836,898 — (1,381,887 ) (455,011 ) Holdings Common Unit Exchanges — 1,865,924 (10,260 ) (1,855,664 ) — Restricted Share Award Grants 1,444,688 1,444,688 Restricted Share Award Net Share Settlement (5,880 ) (5,880 ) Delivery of Shares Underlying RSUs (1) 4,728 4,728 Employee Terminations — — (93,143 ) 93,143 — Balance at December 31, 2014 72,927,543 34,238,131 21,463,033 17,226,379 — 2015 Follow-On Offering — 3,831,550 (2,415,253 ) (1,416,297 ) Holdings Common Unit Exchanges — 826,809 (355,305 ) (471,504 ) Restricted Share Award Grants 562,950 562,950 — — Restricted Share Award Net Share Settlement (14,276 ) (14,276 ) — — Employee Terminations (67,289 ) (12,559 ) (365,253 ) 310,523 Balance at December 31, 2015 73,408,928 39,432,605 18,327,222 15,649,101 — Holdings Common Unit Exchanges — 1,679,507 (1,549,070 ) (130,437 ) Restricted Share Award Grants 1,118,267 1,118,267 — — Restricted Share Award Net Share Settlement (28,225 ) (28,225 ) — — Employee Terminations (144,101 ) (52,718 ) (1,636,103 ) 1,544,720 Balance at December 31, 2016 74,354,869 42,149,436 15,142,049 17,063,384 — (1) There were 178,401, 122,990, and 20,612 restricted stock units outstanding at December 31, 2016, 2015, and 2014, respectively. Restricted stock units are not reflected in the table because they are not considered outstanding or issued stock. </t>
  </si>
  <si>
    <t>Holdings’ partnership distributions for the years ended December 31, 2016 , 2015 and 2014 were as follows: For the Years Ended December 31, 2016 2015 2014 Holdings Partnership Distributions to Limited Partners $133,876 $182,175 $266,838 Holdings Partnership Distributions to APAM $160,532 $186,711 $160,353 Total Holdings Partnership Distributions $294,408 $368,886 $427,191</t>
  </si>
  <si>
    <t>Compensation and Benefits (Tables)</t>
  </si>
  <si>
    <t>Components of Compensation Expense</t>
  </si>
  <si>
    <t>Total compensation and benefits consists of the following: For the Years Ended December 31, 2016 2015 2014 Salaries, incentive compensation and benefits (1) $ 312,676 $ 335,700 $ 327,154 Restricted share-based award compensation expense 43,159 36,467 23,148 Total salaries, incentive compensation and benefits 355,835 372,167 350,302 Pre-offering related compensation - share-based awards 28,080 42,071 64,664 Total compensation and benefits $ 383,915 $ 414,238 $ 414,966 (1) Excluding restricted share-based award compensation expense</t>
  </si>
  <si>
    <t>Restricted Share Activity</t>
  </si>
  <si>
    <t>The following table summarizes the restricted share-based award activity for the years ended December 31, 2016 , 2015 and 2014 : Weighted-Average Grant Date Fair Value Number of Awards Unvested at January 1, 2014 $ 52.36 1,575,157 Granted 52.85 1,444,688 Forfeited — — Vested 52.61 (319,211 ) Unvested at January 1, 2015 $ 52.59 2,700,634 Granted 48.17 642,950 Forfeited 52.71 (12,559 ) Vested 52.69 (469,041 ) Unvested at January 1, 2016 $ 51.58 2,861,984 Granted 30.42 1,138,892 Forfeited 50.44 (52,718 ) Vested 51.76 (553,248 ) Unvested at December 31, 2016 $ 44.47 3,394,910</t>
  </si>
  <si>
    <t>Class B Award Activity</t>
  </si>
  <si>
    <t>The following table summarizes the activity related to unvested Class B awards for the years ended December 31, 2016 , 2015 and 2014: Weighted-Average Grant Date Fair Value Number of Class B Awards Unvested Class B awards at January 1, 2014 $ 30.00 7,249,842 Granted — — Forfeited — — Vested 30.00 (3,204,826 ) Unvested Class B awards at January 1, 2015 $ 30.00 4,045,016 Granted — — Forfeited 30.00 (54,730 ) Vested 30.00 (1,641,952 ) Unvested Class B awards at January 1, 2016 $ 30.00 2,348,334 Granted — — Forfeited 30.00 (91,383 ) Vested 30.00 (1,411,731 ) Unvested Class B awards at December 31, 2016 $ 30.00 845,220</t>
  </si>
  <si>
    <t>Income Taxes and Related Payments (Tables)</t>
  </si>
  <si>
    <t>Components of the provision for income taxes</t>
  </si>
  <si>
    <t>Components of the provision for income taxes consist of the following: For the Years Ended December 31, 2016 2015 2014 Current: Federal $ 14,704 $ 26,090 $ 27,094 State and local 2,180 3,560 3,982 Foreign 639 600 184 Total 17,523 30,250 31,260 Deferred: Federal 32,124 22,916 21,402 State and local 1,836 (6,395 ) (3,833 ) Total 33,960 16,521 17,569 Income tax expense $ 51,483 $ 46,771 $ 48,829</t>
  </si>
  <si>
    <t>Reconciliation of effective tax rate</t>
  </si>
  <si>
    <t>The provision for income taxes differs from the amount of income tax computed by applying the applicable U.S. statutory federal income tax rate to income before provision for income taxes as follows: Years Ended December 31, 2016 2015 2014 U.S. federal statutory rate 35.0 % 35.0 % 35.0 % Non-deductible share-based compensation 2.4 2.9 3.1 Rate benefit from the flow through entity (15.7 ) (17.7 ) (21.1 ) Change in deferred state tax rate — (3.0 ) (1.7 ) Other 1.2 0.9 1.4 Effective tax rate 22.9 % 18.1 % 16.7 %</t>
  </si>
  <si>
    <t>Schedule of DTA and TRA Payable</t>
  </si>
  <si>
    <t>The change in the Company’s deferred tax assets related to the tax benefits described above and the change in corresponding amounts payable under the TRAs for the years ended December 31, 2016 and 2015 is summarized as follows: Amounts Payable Under Tax Receivable Agreements Deferred Tax Asset - Amortizable Basis December 31, 2014 $ 489,154 $ 551,952 2015 Follow-On Offering and Holdings Common Unit Exchanges 107,740 126,753 Amortization — (33,128 ) Payments under TRAs (1) (20,040 ) — Change in estimate 12,247 14,677 December 31, 2015 589,101 660,254 2016 Holdings Common Unit Exchanges 25,480 29,977 Amortization — (35,953 ) Payments under TRAs (1) (27,685 ) — Change in estimate (650 ) (336 ) December 31, 2016 $ 586,246 $ 653,942 (1) Interest payments of $127 thousand and $179 thousand were paid in addition to these TRA payments for the years ended December 31, 2016 and 2015, respectively.</t>
  </si>
  <si>
    <t>Components of deferred tax assets</t>
  </si>
  <si>
    <t>Net deferred tax assets comprise the following: As of December 31, 2016 As of December 31, 2015 Deferred tax assets: Amortizable basis (1) $ 653,942 $ 660,254 Other (2) 24,576 18,283 Total deferred tax assets 678,518 678,537 Less: valuation allowance (3) — — Net deferred tax assets $ 678,518 $ 678,537 (1) Represents the unamortized step-up of tax basis and other tax attributes from the merger and partnership unit sales and exchanges described above. These future tax benefits are subject to the TRA agreements. (2) Represents the net deferred tax assets associated with the merger described above and other miscellaneous deferred tax assets. (3) Artisan assessed whether the deferred tax assets would be realizable and determined based on its history of taxable income that the benefits would more likely than not be realized. Accordingly, no valuation allowance is required.</t>
  </si>
  <si>
    <t>Accumulated Other Comprehensive Income (Loss) (Tables)</t>
  </si>
  <si>
    <t>Schedule of Accumulated Other Comprehensive Income (Loss)</t>
  </si>
  <si>
    <t>Accumulated Other Comprehensive Income (Loss), net of tax, in the accompanying Consolidated Statements of Financial Condition represents the portion of accumulated other comprehensive income attributable to APAM, and consists of the following: As of December 31, 2016 As of December 31, 2015 Unrealized gain on investments, net of tax $ 37 $ 77 Foreign currency translation gain (loss) (1,685 ) (452 ) Accumulated Other Comprehensive Income (Loss) $ (1,648 ) $ (375 )</t>
  </si>
  <si>
    <t>Earnings (Loss) Per Share (Tables)</t>
  </si>
  <si>
    <t>Computation of basic and diluted net income (loss) per share</t>
  </si>
  <si>
    <t>The computation of basic and diluted earnings per share under the two-class method for the years ended December 31, 2016 , 2015 and 2014 were as follows: Basic and Diluted Earnings Per Share For the Years Ended December 31, 2016 2015 2014 Numerator: Net income attributable to APAM $ 73,030 $ 81,801 $ 69,629 Less: Convertible preferred stock deemed dividends — — 22,694 Less: Subsidiary preferred equity deemed dividends — — 27,619 Less: Allocation to participating securities 13,059 16,033 29,616 Net income (loss) available to common stockholders $ 59,971 $ 65,768 $ (10,300 ) Denominator: Weighted average shares outstanding 38,137,810 35,448,550 27,514,394 Earnings (loss) per share $ 1.57 $ 1.86 $ (0.37 )</t>
  </si>
  <si>
    <t>Schedule of Antidilutive Securities Excluded from Computation of Earnings Per Share</t>
  </si>
  <si>
    <t>The following table summarizes the weighted-average shares outstanding that are excluded from the calculation of diluted earnings per share because their effect would have been anti-dilutive. Anti-Dilutive Weighted Average Shares Outstanding For the Years Ended December 31, 2016 2015 2014 Holdings limited partnership units 32,784,750 34,960,945 42,194,109 Convertible preferred stock — — 355,228 Unvested restricted share-based awards 3,566,784 3,052,630 2,131,068 Total 36,351,534 38,013,575 44,680,405</t>
  </si>
  <si>
    <t>Property and Equipment (Tables)</t>
  </si>
  <si>
    <t>Property, Plant and Equipment</t>
  </si>
  <si>
    <t>The composition of property and equipment at December 31, 2016 and 2015 are as follows: As of December 31, 2016 2015 Computers and equipment $ 8,197 $ 7,551 Computer software 5,366 4,966 Furniture and fixtures 7,920 6,892 Leasehold improvements 23,207 19,673 Total Cost 44,690 39,082 Less: Accumulated depreciation (24,672 ) (21,087 ) Property and equipment, net of accumulated depreciation $ 20,018 $ 17,995</t>
  </si>
  <si>
    <t>Lease Commitments (Tables)</t>
  </si>
  <si>
    <t>Schedule of Future Minimum Rental Payments for Operating Leases</t>
  </si>
  <si>
    <t>At December 31, 2016 , the aggregate future minimum payments for leases for each of the following five years and thereafter are as follows: 2017 $ 10,131 2018 10,303 2019 8,882 2020 8,321 2021 8,200 Thereafter 26,778 Total $ 72,615</t>
  </si>
  <si>
    <t>Related Party Transactions (Tables)</t>
  </si>
  <si>
    <t>Artisan Funds</t>
  </si>
  <si>
    <t>Related Party Transaction [Line Items]</t>
  </si>
  <si>
    <t>Schedule of related party transactions</t>
  </si>
  <si>
    <t>Fees for managing the Funds and amounts waived or reimbursed by Artisan for fees and expenses (including management fees) are as follows: For the Years Ended December 31, 2016 2015 2014 Investment management fees: Artisan Funds $ 453,579 $ 528,098 $ 561,202 Fee waiver / expense reimbursement: Artisan Funds $ 719 $ 444 $ 63</t>
  </si>
  <si>
    <t>Artisan Global Funds</t>
  </si>
  <si>
    <t>Fees for managing Artisan Global Funds and amounts reimbursed to Artisan Global Funds by Artisan are as follows: For the Years Ended December 31, 2016 2015 2014 Investment management fees: Artisan Global Funds $ 16,981 $ 15,218 $ 14,172 Fee waiver / expense reimbursement: Artisan Global Funds $ 381 $ 441 $ 493</t>
  </si>
  <si>
    <t>Concentration of Credit Risk and Significant Relationships (Tables)</t>
  </si>
  <si>
    <t>Schedules of Concentration of Risk, by Risk Factor</t>
  </si>
  <si>
    <t>Services provided to the following Artisan Funds generated over ten percent of total revenues for the periods presented. Fees for managing the Funds and the percentage of total revenues are as follows: For the Years Ended December 31, Artisan Fund 2016 2015 2014 Artisan Mid Cap Fund $ 74,029 $ 88,175 $ 90,683 Percent of total revenues 10.3 % 11.0 % 10.9 % Artisan Mid Cap Value Fund $ 42,707 $ 75,445 $ 106,463 Percent of total revenues 5.9 % 9.4 % 12.9 % Artisan International Fund $ 148,135 $ 176,695 $ 156,537 Percent of total revenues 20.5 % 21.9 % 18.9 % Artisan International Value Fund $ 104,992 $ 105,600 $ 108,837 Percent of total revenues 14.6 % 13.1 % 13.1 %</t>
  </si>
  <si>
    <t>Selected Quarterly Financial Data (Unaudited) (Tables)</t>
  </si>
  <si>
    <t>Schedule of Quarterly Financial Information</t>
  </si>
  <si>
    <t>The following table presents unaudited quarterly results of operations for 2016 and 2015 . These quarterly results reflect all normal recurring adjustments that are, in the opinion of management, necessary for a fair statement of the results. Revenues and net income can vary significantly from quarter to quarter due to the nature of Artisan’s business activities. For the Quarters Ended March 31, 2016 June 30, 2016 Sept. 30, 2016 Dec. 31, 2016 Total revenues $ 174,529 $ 180,768 $ 184,081 $ 181,481 Operating income $ 54,725 $ 59,013 $ 61,909 $ 58,587 Net income attributable to noncontrolling interests-Artisan Partners Holdings $ 24,057 $ 25,092 $ 26,301 $ 24,521 Net income attributable to Artisan Partners Asset Management Inc. $ 16,261 $ 18,384 $ 19,086 $ 19,299 Earnings per Share: Basic and diluted $ 0.35 $ 0.38 $ 0.41 $ 0.42 For the Quarters Ended March 31, 2015 June 30, 2015 Sept. 30, 2015 Dec. 31, 2015 Total revenues $ 203,575 $ 211,573 $ 198,313 $ 192,008 Operating income $ 67,829 $ 78,313 $ 70,555 $ 65,688 Net income attributable to noncontrolling interests-Artisan Partners Holdings $ 33,932 $ 35,522 $ 31,674 $ 29,177 Net income attributable to Artisan Partners Asset Management Inc. $ 19,514 $ 23,736 $ 18,474 $ 20,077 Earnings per Share: Basic and diluted $ 0.43 $ 0.50 $ 0.44 $ 0.47</t>
  </si>
  <si>
    <t>Nature of Business and Organization (Details) - shares</t>
  </si>
  <si>
    <t>Nov. 08, 2016</t>
  </si>
  <si>
    <t>Aug. 02, 2016</t>
  </si>
  <si>
    <t>May 03, 2016</t>
  </si>
  <si>
    <t>Mar. 03, 2016</t>
  </si>
  <si>
    <t>APAM economic interest in Artisan Partners Holdings LP (as a percent)</t>
  </si>
  <si>
    <t>57.00%</t>
  </si>
  <si>
    <t>54.00%</t>
  </si>
  <si>
    <t>47.00%</t>
  </si>
  <si>
    <t>29.00%</t>
  </si>
  <si>
    <t>Subsidiary of Limited Liability Company or Limited Partnership, Ownership Interest</t>
  </si>
  <si>
    <t>100.00%</t>
  </si>
  <si>
    <t>Total Units Exchanged</t>
  </si>
  <si>
    <t>Class of Stock [Line Items]</t>
  </si>
  <si>
    <t>Common units exchanged for APAM Class A common stock (in shares)</t>
  </si>
  <si>
    <t>Class B Common Units</t>
  </si>
  <si>
    <t>Class E Common Units</t>
  </si>
  <si>
    <t>Summary of Significant Accounting Policies - Additional Information (Details)</t>
  </si>
  <si>
    <t>Dec. 31, 2016USD ($)segment</t>
  </si>
  <si>
    <t>Mar. 31, 2016USD ($)</t>
  </si>
  <si>
    <t>Dec. 31, 2015USD ($)</t>
  </si>
  <si>
    <t>Dec. 31, 2014USD ($)</t>
  </si>
  <si>
    <t>Dec. 31, 2013USD ($)</t>
  </si>
  <si>
    <t>Significant Accounting Policies [Line Items]</t>
  </si>
  <si>
    <t>Number of Operating Segments | segment</t>
  </si>
  <si>
    <t>Share-based Compensation Arrangement by Share-based Payment Award, Award Vesting Period</t>
  </si>
  <si>
    <t>5 years</t>
  </si>
  <si>
    <t>Accrued fees to authorized agents</t>
  </si>
  <si>
    <t>Loss Contingency Accrual</t>
  </si>
  <si>
    <t>Unamortized Debt Issuance Expense</t>
  </si>
  <si>
    <t>Stockholders' Equity, Including Portion Attributable to Noncontrolling Interest</t>
  </si>
  <si>
    <t>Retained Earnings | Accounting Standards Update 2016-09</t>
  </si>
  <si>
    <t>Additional Paid-in Capital | Accounting Standards Update 2016-09</t>
  </si>
  <si>
    <t>Summary of Significant Accounting Policies - Distribution Fees (Details) - USD ($) $ in Thousands</t>
  </si>
  <si>
    <t>Total intermediary fees incurred related to Artisan Funds</t>
  </si>
  <si>
    <t>Less: fees incurred by Artisan Funds</t>
  </si>
  <si>
    <t>Fees incurred by Artisan</t>
  </si>
  <si>
    <t>Global Funds distribution and other marketing expenses</t>
  </si>
  <si>
    <t>Total distribution and marketing</t>
  </si>
  <si>
    <t>Investment Securities - Schedule of available-for-sale securities (Details) - USD ($) $ in Thousands</t>
  </si>
  <si>
    <t>Cost</t>
  </si>
  <si>
    <t>Unrealized Gains</t>
  </si>
  <si>
    <t>Unrealized Losses</t>
  </si>
  <si>
    <t>Fair Value</t>
  </si>
  <si>
    <t>Investment Securities - Narrative (Details) - USD ($)</t>
  </si>
  <si>
    <t>Available-for-sale Securities, Continuous Unrealized Loss Position, Fair Value</t>
  </si>
  <si>
    <t>Gain (Loss) on Investments</t>
  </si>
  <si>
    <t>Other than Temporary Impairment Losses, Investments, Available-for-sale Securities</t>
  </si>
  <si>
    <t>Fair Value Measurements - Fair value hierarchy of assets and liabilities (Details) - Recurring - USD ($) $ in Thousands</t>
  </si>
  <si>
    <t>Fair Value, Assets and Liabilities Measured on Recurring and Nonrecurring Basis [Line Items]</t>
  </si>
  <si>
    <t>Cash equivalents</t>
  </si>
  <si>
    <t>Mutual funds</t>
  </si>
  <si>
    <t>Borrowings - Components of Borrowings (Details) - USD ($) $ in Thousands</t>
  </si>
  <si>
    <t>Debt Instrument [Line Items]</t>
  </si>
  <si>
    <t>Outstanding Balance</t>
  </si>
  <si>
    <t>Senior notes | Series A</t>
  </si>
  <si>
    <t>Interest Rate Per Annum</t>
  </si>
  <si>
    <t>4.98%</t>
  </si>
  <si>
    <t>Senior notes | Series B</t>
  </si>
  <si>
    <t>5.32%</t>
  </si>
  <si>
    <t>Senior notes | Series C</t>
  </si>
  <si>
    <t>5.82%</t>
  </si>
  <si>
    <t>Revolving credit agreement</t>
  </si>
  <si>
    <t>Borrowings - Additional Information (Details) - USD ($) $ in Millions</t>
  </si>
  <si>
    <t>Aug. 16, 2012</t>
  </si>
  <si>
    <t>Interest expense incurred on debt and credit facilities</t>
  </si>
  <si>
    <t>Proceeds from draw on revolving credit facility</t>
  </si>
  <si>
    <t>Debt Instrument, Term</t>
  </si>
  <si>
    <t>Commitment fee percentage</t>
  </si>
  <si>
    <t>0.175%</t>
  </si>
  <si>
    <t>Revolving credit agreement | Minimum</t>
  </si>
  <si>
    <t>Revolving credit agreement | Maximum</t>
  </si>
  <si>
    <t>0.625%</t>
  </si>
  <si>
    <t>Revolving credit agreement | LIBOR adjusted by a statutory reserve percentage | Minimum</t>
  </si>
  <si>
    <t>Spread on variable rate</t>
  </si>
  <si>
    <t>1.50%</t>
  </si>
  <si>
    <t>Revolving credit agreement | LIBOR adjusted by a statutory reserve percentage | Maximum</t>
  </si>
  <si>
    <t>3.00%</t>
  </si>
  <si>
    <t>Revolving credit agreement | Prime rate</t>
  </si>
  <si>
    <t>0.50%</t>
  </si>
  <si>
    <t>Revolving credit agreement | Federal funds effective rate</t>
  </si>
  <si>
    <t>Revolving credit agreement | One-month LIBOR adjusted by a statutory reserve percentage</t>
  </si>
  <si>
    <t>1.00%</t>
  </si>
  <si>
    <t>Revolving credit agreement | Margin based on leverage ratio | Minimum</t>
  </si>
  <si>
    <t>Revolving credit agreement | Margin based on leverage ratio | Maximum</t>
  </si>
  <si>
    <t>2.00%</t>
  </si>
  <si>
    <t>Senior notes</t>
  </si>
  <si>
    <t>Proceeds from issuance of notes payable</t>
  </si>
  <si>
    <t>Level 2 | Recurring</t>
  </si>
  <si>
    <t>Borrowings - Aggregate Maturities of Debt Obligations (Details) - USD ($) $ in Thousands</t>
  </si>
  <si>
    <t>Thereafter</t>
  </si>
  <si>
    <t>Noncontrolling Interest - Holdings - Narrative (Details) - USD ($) $ in Thousands</t>
  </si>
  <si>
    <t>Noncontrolling Interest [Line Items]</t>
  </si>
  <si>
    <t>Deferred Tax Assets | Additional Paid-in Capital</t>
  </si>
  <si>
    <t>Noncontrolling Interest - Holdings - Result of Increased Equity Ownership Interest in Holdings (Details) - USD ($) $ in Thousands</t>
  </si>
  <si>
    <t>Cumulative Impact of Changes in Ownership</t>
  </si>
  <si>
    <t>Units of Partnership Interest, Amount</t>
  </si>
  <si>
    <t>General Partnership Units</t>
  </si>
  <si>
    <t>Capital Units, Outstanding</t>
  </si>
  <si>
    <t>Limited Partnership Units</t>
  </si>
  <si>
    <t>Unvested restricted share-based awards</t>
  </si>
  <si>
    <t>Stock Issued During Period, Shares, New Issues</t>
  </si>
  <si>
    <t>Unvested restricted share-based awards | General Partnership Units</t>
  </si>
  <si>
    <t>Unvested restricted share-based awards | Limited Partnership Units</t>
  </si>
  <si>
    <t>Change in APAM Economic Ownership Interest in Artisan Partners Holdings LP (as a percent)</t>
  </si>
  <si>
    <t>0.00%</t>
  </si>
  <si>
    <t>Follow On Offering | General Partnership Units</t>
  </si>
  <si>
    <t>Follow On Offering | Limited Partnership Units</t>
  </si>
  <si>
    <t>Shares repurchased and retired during the period (shares)</t>
  </si>
  <si>
    <t>H&amp;F Conversion | General Partnership Units</t>
  </si>
  <si>
    <t>H&amp;F Conversion | Limited Partnership Units</t>
  </si>
  <si>
    <t>Delivery of Shares Underlying Restricted Stock Units [Member] | General Partnership Units</t>
  </si>
  <si>
    <t>Delivery of Shares Underlying Restricted Stock Units [Member] | Limited Partnership Units</t>
  </si>
  <si>
    <t>Limited Partnership Units | Follow On Offering</t>
  </si>
  <si>
    <t>5.00%</t>
  </si>
  <si>
    <t>11.00%</t>
  </si>
  <si>
    <t>Noncontrolling Interest - Holdings - Impact of the Reallocation of Equity (Details) - USD ($) $ in Thousands</t>
  </si>
  <si>
    <t>Consolidation, Less than Wholly Owned Subsidiary, Parent Ownership Interest, Effects of Changes, Net [Line Items]</t>
  </si>
  <si>
    <t>Cumulative Impact of Changes in Ownership, Gross</t>
  </si>
  <si>
    <t>Stockholders' Equity (Details) $ / shares in Units, $ in Thousands</t>
  </si>
  <si>
    <t>Dec. 31, 2016USD ($)votes$ / sharesshares</t>
  </si>
  <si>
    <t>Dec. 31, 2015USD ($)$ / sharesshares</t>
  </si>
  <si>
    <t>Dec. 31, 2014USD ($)$ / sharesshares</t>
  </si>
  <si>
    <t>Dec. 31, 2013shares</t>
  </si>
  <si>
    <t>Outstanding | shares</t>
  </si>
  <si>
    <t>Common Class A, dividends paid (in dollars per share) | $ / shares</t>
  </si>
  <si>
    <t>Partnership Interest</t>
  </si>
  <si>
    <t>Holdings Partnership Distributions to Limited Partners | $</t>
  </si>
  <si>
    <t>Total Holdings Partnership Distributions | $</t>
  </si>
  <si>
    <t>Artisan Partners Holdings LP [Member]</t>
  </si>
  <si>
    <t>General Partners' Capital Account, Period Distribution Amount | $</t>
  </si>
  <si>
    <t>Quarterly cash dividend</t>
  </si>
  <si>
    <t>Convertible Preferred, dividends paid (in dollars per share) | $ / shares</t>
  </si>
  <si>
    <t>Special annual dividend</t>
  </si>
  <si>
    <t>Authorized | shares</t>
  </si>
  <si>
    <t>Common stock, par value (in dollars per share) | $ / shares</t>
  </si>
  <si>
    <t>Common stock votes per share | votes</t>
  </si>
  <si>
    <t>[1]</t>
  </si>
  <si>
    <t>3,294,285 shares of Class A common stock subject to the agreement and all 15,142,049 outstanding shares of Class B common stock.</t>
  </si>
  <si>
    <t>Stockholders' Equity Share Activity by Class (Details) - shares</t>
  </si>
  <si>
    <t>Shares Paid for Tax Withholding for Share Based Compensation</t>
  </si>
  <si>
    <t>Share-based Compensation Arrangement by Share-based Payment Award, Non-Option Equity Instruments, Outstanding, Number</t>
  </si>
  <si>
    <t>Convertible preferred stock</t>
  </si>
  <si>
    <t>Preferred Stock, Shares Outstanding</t>
  </si>
  <si>
    <t>Common Stock</t>
  </si>
  <si>
    <t>Class A Common Stock Issued</t>
  </si>
  <si>
    <t>Common Stock | Class A Common Stock</t>
  </si>
  <si>
    <t>Common Stock | Class B Common Stock</t>
  </si>
  <si>
    <t>Common Stock | Class C Common Stock</t>
  </si>
  <si>
    <t>Common Stock | Convertible preferred stock</t>
  </si>
  <si>
    <t>Share-based Compensation Arrangement by Share-based Payment Award, Equity Instruments Other than Options, Nonvested, Number</t>
  </si>
  <si>
    <t>Unvested restricted share-based awards | Class A Common Stock</t>
  </si>
  <si>
    <t>Unvested restricted share-based awards | Class B Common Stock</t>
  </si>
  <si>
    <t>Unvested restricted share-based awards | Class C Common Stock</t>
  </si>
  <si>
    <t>Unvested restricted share-based awards | Convertible preferred stock</t>
  </si>
  <si>
    <t>Restricted Stock Units (RSUs) [Member]</t>
  </si>
  <si>
    <t>Restricted Stock Units (RSUs) [Member] | Class A Common Stock</t>
  </si>
  <si>
    <t>Compensation and Benefits - Components of expense (Details) - USD ($) $ in Thousands</t>
  </si>
  <si>
    <t>Share-based Compensation Arrangement by Share-based Payment Award [Line Items]</t>
  </si>
  <si>
    <t>Total salaries, incentive compensation and benefits</t>
  </si>
  <si>
    <t>Restricted share-based award compensation expense</t>
  </si>
  <si>
    <t>Compensation and Benefits - Restricted Share Activity (Details) - USD ($) $ / shares in Units, $ in Thousands</t>
  </si>
  <si>
    <t>Share-based Compensation Arrangement by Share-based Payment Award, Number of Shares Authorized</t>
  </si>
  <si>
    <t>Share-based Compensation Arrangement by Share-based Payment Award, Number of Shares Available for Grant</t>
  </si>
  <si>
    <t>Number of Awards</t>
  </si>
  <si>
    <t>Share-based Compensation Arrangement by Share-based Payment Award, Equity Instruments Other than Options, Vested in Period, Fair Value</t>
  </si>
  <si>
    <t>Weighted-Average Grant Date Fair Value</t>
  </si>
  <si>
    <t>Unvested at beginning of period</t>
  </si>
  <si>
    <t>Granted</t>
  </si>
  <si>
    <t>Forfeited</t>
  </si>
  <si>
    <t>Vested</t>
  </si>
  <si>
    <t>Unvested at end of period</t>
  </si>
  <si>
    <t>Employee Service Share-based Compensation, Nonvested Awards, Compensation Cost Not yet Recognized</t>
  </si>
  <si>
    <t>Employee Service Share-based Compensation, Nonvested Awards, Compensation Cost Not yet Recognized, Period for Recognition</t>
  </si>
  <si>
    <t>3 years 1 month 5 days</t>
  </si>
  <si>
    <t>Compensation and Benefits - Pre-Offering Related Compensation (Details) - USD ($) $ / shares in Units, $ in Thousands</t>
  </si>
  <si>
    <t>Stock Based Awards Redemption Amount</t>
  </si>
  <si>
    <t>Class B Liability Awards</t>
  </si>
  <si>
    <t>Redemption period for terminated employees</t>
  </si>
  <si>
    <t>6 months</t>
  </si>
  <si>
    <t>Compensation and Benefits - Class B Awards Activity (Details) - Class B Liability Awards - USD ($) $ / shares in Units, $ in Millions</t>
  </si>
  <si>
    <t>Number of Class B Awards</t>
  </si>
  <si>
    <t>Income Taxes and Related Payments - Components of provision for income taxes (Details) - USD ($) $ in Thousands</t>
  </si>
  <si>
    <t>Current Income Tax Expense (Benefit), Continuing Operations [Abstract]</t>
  </si>
  <si>
    <t>Federal</t>
  </si>
  <si>
    <t>State and local</t>
  </si>
  <si>
    <t>Foreign</t>
  </si>
  <si>
    <t>Deferred Income Tax Expense (Benefit), Continuing Operations [Abstract]</t>
  </si>
  <si>
    <t>Income tax expense</t>
  </si>
  <si>
    <t>Income Taxes and Related Payments - Reconciliation of effective tax rate (Details)</t>
  </si>
  <si>
    <t>U.S. federal statutory rate</t>
  </si>
  <si>
    <t>35.00%</t>
  </si>
  <si>
    <t>Non-deductible share-based compensation</t>
  </si>
  <si>
    <t>2.40%</t>
  </si>
  <si>
    <t>2.90%</t>
  </si>
  <si>
    <t>3.10%</t>
  </si>
  <si>
    <t>Rate benefit from the flow through entity</t>
  </si>
  <si>
    <t>(15.70%)</t>
  </si>
  <si>
    <t>(17.70%)</t>
  </si>
  <si>
    <t>(21.10%)</t>
  </si>
  <si>
    <t>Change in deferred state tax rate</t>
  </si>
  <si>
    <t>(0.00%)</t>
  </si>
  <si>
    <t>(3.00%)</t>
  </si>
  <si>
    <t>(1.70%)</t>
  </si>
  <si>
    <t>1.20%</t>
  </si>
  <si>
    <t>0.90%</t>
  </si>
  <si>
    <t>1.40%</t>
  </si>
  <si>
    <t>Effective tax rate</t>
  </si>
  <si>
    <t>22.90%</t>
  </si>
  <si>
    <t>18.10%</t>
  </si>
  <si>
    <t>16.70%</t>
  </si>
  <si>
    <t>Income Taxes and Related Payments - Components of deferred tax assets (Details) - USD ($)</t>
  </si>
  <si>
    <t>Unrecognized Tax Benefits</t>
  </si>
  <si>
    <t>Tax Receivable Agreement Percentage Savings Required to be Paid to Shareholders</t>
  </si>
  <si>
    <t>85.00%</t>
  </si>
  <si>
    <t>Interest Paid</t>
  </si>
  <si>
    <t>Amortization</t>
  </si>
  <si>
    <t>Tax Receivable Agreement Payments</t>
  </si>
  <si>
    <t>Change in estimate</t>
  </si>
  <si>
    <t>Other Tax Expense (Benefit)</t>
  </si>
  <si>
    <t>Deferred tax assets:</t>
  </si>
  <si>
    <t>Step-up of tax basis</t>
  </si>
  <si>
    <t>[2]</t>
  </si>
  <si>
    <t>Non cash Transaction Initial Establishment of Amounts Payable Under Tax Receivable Agreements, Excluding Impact of Change in Ownership</t>
  </si>
  <si>
    <t>Deferred Tax Assets, Exchanges</t>
  </si>
  <si>
    <t>[3]</t>
  </si>
  <si>
    <t>Total deferred tax assets</t>
  </si>
  <si>
    <t>Less: valuation allowance</t>
  </si>
  <si>
    <t>[4]</t>
  </si>
  <si>
    <t>Net deferred tax assets</t>
  </si>
  <si>
    <t>Tax Receivable Agreement Percentage To Be Retained by Entity</t>
  </si>
  <si>
    <t>15.00%</t>
  </si>
  <si>
    <t>Tax Receivable Agreement Payment Period</t>
  </si>
  <si>
    <t>Interest of $127 thousand and $179 thousand was paid on these TRA payments for the years ended December 31, 2016 and 2015, respectively.</t>
  </si>
  <si>
    <t>Represents the unamortized step-up of tax basis from the merger described above, the purchase of common and preferred units by APAM, and the exchange of common and preferred units for Class A common shares of APAM.</t>
  </si>
  <si>
    <t>Represents the net deferred tax assets associated with the merger described above and other miscellaneous deferred tax assets.</t>
  </si>
  <si>
    <t>Artisan assessed whether the deferred tax assets would be realizable and determined based on its history of taxable income that the benefits would more likely than not be realized. Accordingly, no valuation allowance is required.</t>
  </si>
  <si>
    <t>Income Taxes and Related Payments - Additional information (Details) - USD ($) $ in Thousands</t>
  </si>
  <si>
    <t>Approximate percentage of earnings not subject to income taxes</t>
  </si>
  <si>
    <t>50.00%</t>
  </si>
  <si>
    <t>60.00%</t>
  </si>
  <si>
    <t>Accumulated Other Comprehensive Income (Loss) (Details) - USD ($) $ in Thousands</t>
  </si>
  <si>
    <t>Unrealized gain on investments, net of tax</t>
  </si>
  <si>
    <t>Earnings (Loss) Per Share - Computation of basic and diluted net income (loss) per share (Details) - USD ($) $ / shares in Units, $ in Thousands</t>
  </si>
  <si>
    <t>3 Months Ended</t>
  </si>
  <si>
    <t>Sep. 30, 2016</t>
  </si>
  <si>
    <t>Mar. 31, 2016</t>
  </si>
  <si>
    <t>Sep. 30, 2015</t>
  </si>
  <si>
    <t>Jun. 30, 2015</t>
  </si>
  <si>
    <t>Mar. 31, 2015</t>
  </si>
  <si>
    <t>Subsidiary preferred stock dividends [Line Items]</t>
  </si>
  <si>
    <t>Net income attributable to APAM</t>
  </si>
  <si>
    <t>Less: Convertible preferred stock and subsidiary equity deemed dividends</t>
  </si>
  <si>
    <t>Less allocation to participating securities</t>
  </si>
  <si>
    <t>Net income (loss) available to common stockholders</t>
  </si>
  <si>
    <t>Weighted average shares outstanding</t>
  </si>
  <si>
    <t>Preferred Units</t>
  </si>
  <si>
    <t>Earnings (Loss) Per Share - Antidilutive securities excluded from the computation of net income per share (Details) - shares</t>
  </si>
  <si>
    <t>Antidilutive Securities Excluded from Computation of Earnings Per Share [Line Items]</t>
  </si>
  <si>
    <t>Antidilutive Securities Excluded from Computation of Earnings Per Share, Amount</t>
  </si>
  <si>
    <t>Benefit Plans (Details) - USD ($) $ in Millions</t>
  </si>
  <si>
    <t>Defined Benefit Plan, Contributions by Employer</t>
  </si>
  <si>
    <t>Stock Appreciation Rights (SARs)</t>
  </si>
  <si>
    <t>Deferred Compensation Liability, Current and Noncurrent</t>
  </si>
  <si>
    <t>Property and Equipment (Details) - USD ($) $ in Thousands</t>
  </si>
  <si>
    <t>Property, Plant and Equipment [Line Items]</t>
  </si>
  <si>
    <t>Total Cost</t>
  </si>
  <si>
    <t>Less: Accumulated depreciation</t>
  </si>
  <si>
    <t>Property and equipment, net of accumulated depreciation</t>
  </si>
  <si>
    <t>Depreciation expense</t>
  </si>
  <si>
    <t>Computers and equipment</t>
  </si>
  <si>
    <t>Computer software</t>
  </si>
  <si>
    <t>Furniture and fixtures</t>
  </si>
  <si>
    <t>Lease Commitments (Details) - USD ($) $ in Thousands</t>
  </si>
  <si>
    <t>Operating Leases, Rent Expense, Net</t>
  </si>
  <si>
    <t>Related Party Transactions (Details) - USD ($) $ in Thousands</t>
  </si>
  <si>
    <t>Accounts Receivable, Related Parties</t>
  </si>
  <si>
    <t>Investment management fees</t>
  </si>
  <si>
    <t>Fee waiver / expense reimbursement</t>
  </si>
  <si>
    <t>Artisan Funds | Minimum</t>
  </si>
  <si>
    <t>Management fee percentage of average daily net assets</t>
  </si>
  <si>
    <t>Annualized operating expenses maximum percentage of average daily net assets</t>
  </si>
  <si>
    <t>0.88%</t>
  </si>
  <si>
    <t>Artisan Funds | Maximum</t>
  </si>
  <si>
    <t>1.25%</t>
  </si>
  <si>
    <t>Due from related parties</t>
  </si>
  <si>
    <t>Artisan Global Funds | Minimum</t>
  </si>
  <si>
    <t>0.75%</t>
  </si>
  <si>
    <t>Management fee threshold for reimbursement, percentage average daily net assets</t>
  </si>
  <si>
    <t>0.10%</t>
  </si>
  <si>
    <t>Artisan Global Funds | Maximum</t>
  </si>
  <si>
    <t>1.75%</t>
  </si>
  <si>
    <t>0.20%</t>
  </si>
  <si>
    <t>Concentration of Credit Risk and Significant Relationships (Details) - USD ($) $ in Thousands</t>
  </si>
  <si>
    <t>Concentration Risk [Line Items]</t>
  </si>
  <si>
    <t>Percent of total revenues | Geographic Concentration Risk [Member]</t>
  </si>
  <si>
    <t>Percentage of total revenue</t>
  </si>
  <si>
    <t>10.00%</t>
  </si>
  <si>
    <t>9.00%</t>
  </si>
  <si>
    <t>Artisan Mid Cap Fund</t>
  </si>
  <si>
    <t>Artisan Mid Cap Fund | Percent of total revenues | Credit Concentration Risk [Member]</t>
  </si>
  <si>
    <t>10.30%</t>
  </si>
  <si>
    <t>10.90%</t>
  </si>
  <si>
    <t>Artisan Mid Cap Value Fund</t>
  </si>
  <si>
    <t>Artisan Mid Cap Value Fund | Percent of total revenues | Credit Concentration Risk [Member]</t>
  </si>
  <si>
    <t>5.90%</t>
  </si>
  <si>
    <t>9.40%</t>
  </si>
  <si>
    <t>12.90%</t>
  </si>
  <si>
    <t>Artisan International Fund</t>
  </si>
  <si>
    <t>Artisan International Fund | Percent of total revenues | Credit Concentration Risk [Member]</t>
  </si>
  <si>
    <t>20.50%</t>
  </si>
  <si>
    <t>21.90%</t>
  </si>
  <si>
    <t>18.90%</t>
  </si>
  <si>
    <t>Artisan International Value Fund</t>
  </si>
  <si>
    <t>Artisan International Value Fund | Percent of total revenues | Credit Concentration Risk [Member]</t>
  </si>
  <si>
    <t>14.60%</t>
  </si>
  <si>
    <t>13.10%</t>
  </si>
  <si>
    <t>Selected Quarterly Financial Data (Unaudited) (Details) - USD ($) $ / shares in Units, $ in Thousands</t>
  </si>
  <si>
    <t>Operating income</t>
  </si>
  <si>
    <t>Net income attributable to noncontrolling interests-Artisan Partners Holdings</t>
  </si>
  <si>
    <t>Basic and diluted</t>
  </si>
  <si>
    <t>Subsequent Events (Details) - USD ($) $ / shares in Units, $ in Millions</t>
  </si>
  <si>
    <t>Jan. 27, 2017</t>
  </si>
  <si>
    <t>Subsequent Event [Line Items]</t>
  </si>
  <si>
    <t>Subsequent Event</t>
  </si>
  <si>
    <t>Share-based Compensation Arrangement by Share-based Payment Award, Non-Option Equity Instruments, Granted</t>
  </si>
  <si>
    <t>Distribution Made to Limited Partner, Cash Distributions Declared</t>
  </si>
  <si>
    <t>Subsequent Event | Class A Common Stock</t>
  </si>
  <si>
    <t>Dividends declared (in dollars per share)</t>
  </si>
  <si>
    <t>Subsequent Event | Quarterly cash dividend | Class A Common Stock</t>
  </si>
  <si>
    <t>Subsequent Event | Special annual dividend | Class A Common Stock</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1"/>
    <col customWidth="1" max="2" min="2" width="3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73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3" t="s">
        <v>22</v>
      </c>
    </row>
    <row r="14" spans="1:4">
      <c r="A14" s="4" t="s">
        <v>23</v>
      </c>
      <c r="B14" s="4" t="s">
        <v>24</v>
      </c>
    </row>
    <row r="15" spans="1:4">
      <c r="A15" s="4" t="s">
        <v>25</v>
      </c>
      <c r="B15" s="4" t="s">
        <v>24</v>
      </c>
    </row>
    <row r="16" spans="1:4">
      <c r="A16" s="4" t="s">
        <v>26</v>
      </c>
      <c r="B16" s="4" t="s">
        <v>27</v>
      </c>
    </row>
    <row r="17" spans="1:4">
      <c r="A17" s="4" t="s">
        <v>28</v>
      </c>
      <c r="D17" s="6" t="n">
        <v>1152803630</v>
      </c>
    </row>
    <row r="18" spans="1:4">
      <c r="A18" s="4" t="s">
        <v>29</v>
      </c>
    </row>
    <row r="19" spans="1:4">
      <c r="A19" s="3" t="s">
        <v>22</v>
      </c>
    </row>
    <row r="20" spans="1:4">
      <c r="A20" s="4" t="s">
        <v>30</v>
      </c>
      <c r="C20" s="5" t="n">
        <v>43385703</v>
      </c>
    </row>
    <row r="21" spans="1:4">
      <c r="A21" s="4" t="s">
        <v>31</v>
      </c>
    </row>
    <row r="22" spans="1:4">
      <c r="A22" s="3" t="s">
        <v>22</v>
      </c>
    </row>
    <row r="23" spans="1:4">
      <c r="A23" s="4" t="s">
        <v>30</v>
      </c>
      <c r="C23" s="5" t="n">
        <v>15142049</v>
      </c>
    </row>
    <row r="24" spans="1:4">
      <c r="A24" s="4" t="s">
        <v>32</v>
      </c>
    </row>
    <row r="25" spans="1:4">
      <c r="A25" s="3" t="s">
        <v>22</v>
      </c>
    </row>
    <row r="26" spans="1:4">
      <c r="A26" s="4" t="s">
        <v>30</v>
      </c>
      <c r="C26" s="5" t="n">
        <v>170633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198</v>
      </c>
    </row>
    <row r="4" spans="1:2">
      <c r="A4" s="4" t="s">
        <v>49</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213</v>
      </c>
    </row>
    <row r="4" spans="1:2">
      <c r="A4" s="4" t="s">
        <v>120</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v>
      </c>
      <c r="B1" s="2" t="s">
        <v>2</v>
      </c>
      <c r="C1" s="2" t="s">
        <v>34</v>
      </c>
    </row>
    <row r="2" spans="1:3">
      <c r="A2" s="3" t="s">
        <v>35</v>
      </c>
    </row>
    <row r="3" spans="1:3">
      <c r="A3" s="4" t="s">
        <v>36</v>
      </c>
      <c r="B3" s="6" t="n">
        <v>156777</v>
      </c>
      <c r="C3" s="6" t="n">
        <v>166193</v>
      </c>
    </row>
    <row r="4" spans="1:3">
      <c r="A4" s="4" t="s">
        <v>37</v>
      </c>
      <c r="B4" s="5" t="n">
        <v>59739</v>
      </c>
      <c r="C4" s="5" t="n">
        <v>60058</v>
      </c>
    </row>
    <row r="5" spans="1:3">
      <c r="A5" s="4" t="s">
        <v>38</v>
      </c>
      <c r="B5" s="5" t="n">
        <v>6297</v>
      </c>
      <c r="C5" s="5" t="n">
        <v>10290</v>
      </c>
    </row>
    <row r="6" spans="1:3">
      <c r="A6" s="4" t="s">
        <v>39</v>
      </c>
      <c r="B6" s="5" t="n">
        <v>8654</v>
      </c>
      <c r="C6" s="5" t="n">
        <v>7474</v>
      </c>
    </row>
    <row r="7" spans="1:3">
      <c r="A7" s="4" t="s">
        <v>40</v>
      </c>
      <c r="B7" s="5" t="n">
        <v>20018</v>
      </c>
      <c r="C7" s="5" t="n">
        <v>17995</v>
      </c>
    </row>
    <row r="8" spans="1:3">
      <c r="A8" s="4" t="s">
        <v>41</v>
      </c>
      <c r="B8" s="5" t="n">
        <v>629</v>
      </c>
      <c r="C8" s="5" t="n">
        <v>889</v>
      </c>
    </row>
    <row r="9" spans="1:3">
      <c r="A9" s="4" t="s">
        <v>42</v>
      </c>
      <c r="B9" s="5" t="n">
        <v>678518</v>
      </c>
      <c r="C9" s="5" t="n">
        <v>678537</v>
      </c>
    </row>
    <row r="10" spans="1:3">
      <c r="A10" s="4" t="s">
        <v>43</v>
      </c>
      <c r="B10" s="5" t="n">
        <v>5534</v>
      </c>
      <c r="C10" s="5" t="n">
        <v>4410</v>
      </c>
    </row>
    <row r="11" spans="1:3">
      <c r="A11" s="4" t="s">
        <v>44</v>
      </c>
      <c r="B11" s="5" t="n">
        <v>936166</v>
      </c>
      <c r="C11" s="5" t="n">
        <v>945846</v>
      </c>
    </row>
    <row r="12" spans="1:3">
      <c r="A12" s="3" t="s">
        <v>45</v>
      </c>
    </row>
    <row r="13" spans="1:3">
      <c r="A13" s="4" t="s">
        <v>46</v>
      </c>
      <c r="B13" s="5" t="n">
        <v>15609</v>
      </c>
      <c r="C13" s="5" t="n">
        <v>18052</v>
      </c>
    </row>
    <row r="14" spans="1:3">
      <c r="A14" s="4" t="s">
        <v>47</v>
      </c>
      <c r="B14" s="5" t="n">
        <v>12642</v>
      </c>
      <c r="C14" s="5" t="n">
        <v>13748</v>
      </c>
    </row>
    <row r="15" spans="1:3">
      <c r="A15" s="4" t="s">
        <v>48</v>
      </c>
      <c r="B15" s="5" t="n">
        <v>3972</v>
      </c>
      <c r="C15" s="5" t="n">
        <v>3478</v>
      </c>
    </row>
    <row r="16" spans="1:3">
      <c r="A16" s="4" t="s">
        <v>49</v>
      </c>
      <c r="B16" s="5" t="n">
        <v>199477</v>
      </c>
      <c r="C16" s="5" t="n">
        <v>199314</v>
      </c>
    </row>
    <row r="17" spans="1:3">
      <c r="A17" s="4" t="s">
        <v>50</v>
      </c>
      <c r="B17" s="5" t="n">
        <v>506</v>
      </c>
      <c r="C17" s="5" t="n">
        <v>5602</v>
      </c>
    </row>
    <row r="18" spans="1:3">
      <c r="A18" s="4" t="s">
        <v>51</v>
      </c>
      <c r="B18" s="5" t="n">
        <v>586246</v>
      </c>
      <c r="C18" s="5" t="n">
        <v>589101</v>
      </c>
    </row>
    <row r="19" spans="1:3">
      <c r="A19" s="4" t="s">
        <v>52</v>
      </c>
      <c r="B19" s="5" t="n">
        <v>818452</v>
      </c>
      <c r="C19" s="5" t="n">
        <v>829295</v>
      </c>
    </row>
    <row r="20" spans="1:3">
      <c r="A20" s="4" t="s">
        <v>53</v>
      </c>
      <c r="B20" s="4" t="s">
        <v>54</v>
      </c>
      <c r="C20" s="4" t="s">
        <v>54</v>
      </c>
    </row>
    <row r="21" spans="1:3">
      <c r="A21" s="4" t="s">
        <v>55</v>
      </c>
      <c r="B21" s="5" t="n">
        <v>119221</v>
      </c>
      <c r="C21" s="5" t="n">
        <v>116448</v>
      </c>
    </row>
    <row r="22" spans="1:3">
      <c r="A22" s="4" t="s">
        <v>56</v>
      </c>
      <c r="B22" s="5" t="n">
        <v>13395</v>
      </c>
      <c r="C22" s="5" t="n">
        <v>13238</v>
      </c>
    </row>
    <row r="23" spans="1:3">
      <c r="A23" s="4" t="s">
        <v>57</v>
      </c>
      <c r="B23" s="5" t="n">
        <v>-1648</v>
      </c>
      <c r="C23" s="5" t="n">
        <v>-375</v>
      </c>
    </row>
    <row r="24" spans="1:3">
      <c r="A24" s="4" t="s">
        <v>58</v>
      </c>
      <c r="B24" s="5" t="n">
        <v>131711</v>
      </c>
      <c r="C24" s="5" t="n">
        <v>130045</v>
      </c>
    </row>
    <row r="25" spans="1:3">
      <c r="A25" s="4" t="s">
        <v>59</v>
      </c>
      <c r="B25" s="5" t="n">
        <v>-13997</v>
      </c>
      <c r="C25" s="5" t="n">
        <v>-13494</v>
      </c>
    </row>
    <row r="26" spans="1:3">
      <c r="A26" s="4" t="s">
        <v>60</v>
      </c>
      <c r="B26" s="5" t="n">
        <v>117714</v>
      </c>
      <c r="C26" s="5" t="n">
        <v>116551</v>
      </c>
    </row>
    <row r="27" spans="1:3">
      <c r="A27" s="4" t="s">
        <v>61</v>
      </c>
      <c r="B27" s="5" t="n">
        <v>936166</v>
      </c>
      <c r="C27" s="5" t="n">
        <v>945846</v>
      </c>
    </row>
    <row r="28" spans="1:3">
      <c r="A28" s="4" t="s">
        <v>29</v>
      </c>
    </row>
    <row r="29" spans="1:3">
      <c r="A29" s="4" t="s">
        <v>62</v>
      </c>
      <c r="B29" s="5" t="n">
        <v>421</v>
      </c>
      <c r="C29" s="5" t="n">
        <v>394</v>
      </c>
    </row>
    <row r="30" spans="1:3">
      <c r="A30" s="4" t="s">
        <v>31</v>
      </c>
    </row>
    <row r="31" spans="1:3">
      <c r="A31" s="4" t="s">
        <v>62</v>
      </c>
      <c r="B31" s="5" t="n">
        <v>151</v>
      </c>
      <c r="C31" s="5" t="n">
        <v>183</v>
      </c>
    </row>
    <row r="32" spans="1:3">
      <c r="A32" s="4" t="s">
        <v>32</v>
      </c>
    </row>
    <row r="33" spans="1:3">
      <c r="A33" s="4" t="s">
        <v>62</v>
      </c>
      <c r="B33" s="6" t="n">
        <v>171</v>
      </c>
      <c r="C33" s="6" t="n">
        <v>1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3</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89</v>
      </c>
    </row>
    <row r="4" spans="1:2">
      <c r="A4" s="4" t="s">
        <v>246</v>
      </c>
      <c r="B4" s="4" t="s">
        <v>247</v>
      </c>
    </row>
    <row r="5" spans="1:2">
      <c r="A5" s="4" t="s">
        <v>248</v>
      </c>
      <c r="B5" s="4" t="s">
        <v>249</v>
      </c>
    </row>
    <row r="6" spans="1:2">
      <c r="A6" s="4" t="s">
        <v>250</v>
      </c>
      <c r="B6" s="4" t="s">
        <v>251</v>
      </c>
    </row>
    <row r="7" spans="1:2">
      <c r="A7" s="4" t="s">
        <v>36</v>
      </c>
      <c r="B7" s="4" t="s">
        <v>252</v>
      </c>
    </row>
    <row r="8" spans="1:2">
      <c r="A8" s="4" t="s">
        <v>253</v>
      </c>
      <c r="B8" s="4" t="s">
        <v>254</v>
      </c>
    </row>
    <row r="9" spans="1:2">
      <c r="A9" s="4" t="s">
        <v>37</v>
      </c>
      <c r="B9" s="4" t="s">
        <v>255</v>
      </c>
    </row>
    <row r="10" spans="1:2">
      <c r="A10" s="4" t="s">
        <v>38</v>
      </c>
      <c r="B10" s="4" t="s">
        <v>256</v>
      </c>
    </row>
    <row r="11" spans="1:2">
      <c r="A11" s="4" t="s">
        <v>257</v>
      </c>
      <c r="B11" s="4" t="s">
        <v>258</v>
      </c>
    </row>
    <row r="12" spans="1:2">
      <c r="A12" s="4" t="s">
        <v>41</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167</v>
      </c>
      <c r="B20" s="4" t="s">
        <v>274</v>
      </c>
    </row>
    <row r="21" spans="1:2">
      <c r="A21" s="4" t="s">
        <v>275</v>
      </c>
      <c r="B21" s="4" t="s">
        <v>276</v>
      </c>
    </row>
    <row r="22" spans="1:2">
      <c r="A22" s="4" t="s">
        <v>277</v>
      </c>
      <c r="B22"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3</v>
      </c>
      <c r="B1" s="2" t="s">
        <v>2</v>
      </c>
      <c r="C1" s="2" t="s">
        <v>34</v>
      </c>
      <c r="D1" s="2" t="s">
        <v>64</v>
      </c>
      <c r="E1" s="2" t="s">
        <v>65</v>
      </c>
    </row>
    <row r="2" spans="1:5">
      <c r="A2" s="4" t="s">
        <v>66</v>
      </c>
      <c r="B2" s="5" t="n">
        <v>74354869</v>
      </c>
      <c r="C2" s="5" t="n">
        <v>73408928</v>
      </c>
      <c r="D2" s="5" t="n">
        <v>72927543</v>
      </c>
      <c r="E2" s="5" t="n">
        <v>71484007</v>
      </c>
    </row>
    <row r="3" spans="1:5">
      <c r="A3" s="4" t="s">
        <v>29</v>
      </c>
    </row>
    <row r="4" spans="1:5">
      <c r="A4" s="4" t="s">
        <v>67</v>
      </c>
      <c r="B4" s="7" t="n">
        <v>0.01</v>
      </c>
      <c r="C4" s="7" t="n">
        <v>0.01</v>
      </c>
    </row>
    <row r="5" spans="1:5">
      <c r="A5" s="4" t="s">
        <v>68</v>
      </c>
      <c r="B5" s="5" t="n">
        <v>500000000</v>
      </c>
      <c r="C5" s="5" t="n">
        <v>500000000</v>
      </c>
    </row>
    <row r="6" spans="1:5">
      <c r="A6" s="4" t="s">
        <v>66</v>
      </c>
      <c r="B6" s="5" t="n">
        <v>42149436</v>
      </c>
      <c r="C6" s="5" t="n">
        <v>39432605</v>
      </c>
      <c r="D6" s="5" t="n">
        <v>34238131</v>
      </c>
      <c r="E6" s="5" t="n">
        <v>19807436</v>
      </c>
    </row>
    <row r="7" spans="1:5">
      <c r="A7" s="4" t="s">
        <v>31</v>
      </c>
    </row>
    <row r="8" spans="1:5">
      <c r="A8" s="4" t="s">
        <v>67</v>
      </c>
      <c r="B8" s="7" t="n">
        <v>0.01</v>
      </c>
      <c r="C8" s="7" t="n">
        <v>0.01</v>
      </c>
    </row>
    <row r="9" spans="1:5">
      <c r="A9" s="4" t="s">
        <v>68</v>
      </c>
      <c r="B9" s="5" t="n">
        <v>200000000</v>
      </c>
      <c r="C9" s="5" t="n">
        <v>200000000</v>
      </c>
    </row>
    <row r="10" spans="1:5">
      <c r="A10" s="4" t="s">
        <v>66</v>
      </c>
      <c r="B10" s="5" t="n">
        <v>15142049</v>
      </c>
      <c r="C10" s="5" t="n">
        <v>18327222</v>
      </c>
      <c r="D10" s="5" t="n">
        <v>21463033</v>
      </c>
      <c r="E10" s="5" t="n">
        <v>25271889</v>
      </c>
    </row>
    <row r="11" spans="1:5">
      <c r="A11" s="4" t="s">
        <v>32</v>
      </c>
    </row>
    <row r="12" spans="1:5">
      <c r="A12" s="4" t="s">
        <v>67</v>
      </c>
      <c r="B12" s="7" t="n">
        <v>0.01</v>
      </c>
      <c r="C12" s="7" t="n">
        <v>0.01</v>
      </c>
    </row>
    <row r="13" spans="1:5">
      <c r="A13" s="4" t="s">
        <v>68</v>
      </c>
      <c r="B13" s="5" t="n">
        <v>400000000</v>
      </c>
      <c r="C13" s="5" t="n">
        <v>400000000</v>
      </c>
    </row>
    <row r="14" spans="1:5">
      <c r="A14" s="4" t="s">
        <v>66</v>
      </c>
      <c r="B14" s="5" t="n">
        <v>17063384</v>
      </c>
      <c r="C14" s="5" t="n">
        <v>15649101</v>
      </c>
      <c r="D14" s="5" t="n">
        <v>17226379</v>
      </c>
      <c r="E14" s="5" t="n">
        <v>252065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6</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89</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193</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196</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19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20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row r="6" spans="1:2">
      <c r="A6" s="4" t="s">
        <v>306</v>
      </c>
      <c r="B6" s="4" t="s">
        <v>307</v>
      </c>
    </row>
    <row r="7" spans="1:2">
      <c r="A7" s="4" t="s">
        <v>135</v>
      </c>
      <c r="B7"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210</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213</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4</v>
      </c>
      <c r="D2" s="2" t="s">
        <v>64</v>
      </c>
    </row>
    <row r="3" spans="1:4">
      <c r="A3" s="3" t="s">
        <v>70</v>
      </c>
    </row>
    <row r="4" spans="1:4">
      <c r="A4" s="4" t="s">
        <v>71</v>
      </c>
      <c r="B4" s="6" t="n">
        <v>719778</v>
      </c>
      <c r="C4" s="6" t="n">
        <v>803701</v>
      </c>
      <c r="D4" s="6" t="n">
        <v>827651</v>
      </c>
    </row>
    <row r="5" spans="1:4">
      <c r="A5" s="4" t="s">
        <v>72</v>
      </c>
      <c r="B5" s="5" t="n">
        <v>1081</v>
      </c>
      <c r="C5" s="5" t="n">
        <v>1768</v>
      </c>
      <c r="D5" s="5" t="n">
        <v>1050</v>
      </c>
    </row>
    <row r="6" spans="1:4">
      <c r="A6" s="4" t="s">
        <v>73</v>
      </c>
      <c r="B6" s="5" t="n">
        <v>720859</v>
      </c>
      <c r="C6" s="5" t="n">
        <v>805469</v>
      </c>
      <c r="D6" s="5" t="n">
        <v>828701</v>
      </c>
    </row>
    <row r="7" spans="1:4">
      <c r="A7" s="3" t="s">
        <v>74</v>
      </c>
    </row>
    <row r="8" spans="1:4">
      <c r="A8" s="4" t="s">
        <v>75</v>
      </c>
      <c r="B8" s="5" t="n">
        <v>355835</v>
      </c>
      <c r="C8" s="5" t="n">
        <v>372167</v>
      </c>
      <c r="D8" s="5" t="n">
        <v>350302</v>
      </c>
    </row>
    <row r="9" spans="1:4">
      <c r="A9" s="4" t="s">
        <v>76</v>
      </c>
      <c r="B9" s="5" t="n">
        <v>28080</v>
      </c>
      <c r="C9" s="5" t="n">
        <v>42071</v>
      </c>
      <c r="D9" s="5" t="n">
        <v>64664</v>
      </c>
    </row>
    <row r="10" spans="1:4">
      <c r="A10" s="4" t="s">
        <v>77</v>
      </c>
      <c r="B10" s="5" t="n">
        <v>383915</v>
      </c>
      <c r="C10" s="5" t="n">
        <v>414238</v>
      </c>
      <c r="D10" s="5" t="n">
        <v>414966</v>
      </c>
    </row>
    <row r="11" spans="1:4">
      <c r="A11" s="4" t="s">
        <v>78</v>
      </c>
      <c r="B11" s="5" t="n">
        <v>32516</v>
      </c>
      <c r="C11" s="5" t="n">
        <v>43626</v>
      </c>
      <c r="D11" s="5" t="n">
        <v>49132</v>
      </c>
    </row>
    <row r="12" spans="1:4">
      <c r="A12" s="4" t="s">
        <v>79</v>
      </c>
      <c r="B12" s="5" t="n">
        <v>13076</v>
      </c>
      <c r="C12" s="5" t="n">
        <v>12504</v>
      </c>
      <c r="D12" s="5" t="n">
        <v>11255</v>
      </c>
    </row>
    <row r="13" spans="1:4">
      <c r="A13" s="4" t="s">
        <v>80</v>
      </c>
      <c r="B13" s="5" t="n">
        <v>32125</v>
      </c>
      <c r="C13" s="5" t="n">
        <v>25487</v>
      </c>
      <c r="D13" s="5" t="n">
        <v>21002</v>
      </c>
    </row>
    <row r="14" spans="1:4">
      <c r="A14" s="4" t="s">
        <v>81</v>
      </c>
      <c r="B14" s="5" t="n">
        <v>24993</v>
      </c>
      <c r="C14" s="5" t="n">
        <v>27229</v>
      </c>
      <c r="D14" s="5" t="n">
        <v>25443</v>
      </c>
    </row>
    <row r="15" spans="1:4">
      <c r="A15" s="4" t="s">
        <v>82</v>
      </c>
      <c r="B15" s="5" t="n">
        <v>486625</v>
      </c>
      <c r="C15" s="5" t="n">
        <v>523084</v>
      </c>
      <c r="D15" s="5" t="n">
        <v>521798</v>
      </c>
    </row>
    <row r="16" spans="1:4">
      <c r="A16" s="4" t="s">
        <v>83</v>
      </c>
      <c r="B16" s="5" t="n">
        <v>234234</v>
      </c>
      <c r="C16" s="5" t="n">
        <v>282385</v>
      </c>
      <c r="D16" s="5" t="n">
        <v>306903</v>
      </c>
    </row>
    <row r="17" spans="1:4">
      <c r="A17" s="3" t="s">
        <v>84</v>
      </c>
    </row>
    <row r="18" spans="1:4">
      <c r="A18" s="4" t="s">
        <v>85</v>
      </c>
      <c r="B18" s="5" t="n">
        <v>-11653</v>
      </c>
      <c r="C18" s="5" t="n">
        <v>-11706</v>
      </c>
      <c r="D18" s="5" t="n">
        <v>-11572</v>
      </c>
    </row>
    <row r="19" spans="1:4">
      <c r="A19" s="4" t="s">
        <v>86</v>
      </c>
      <c r="B19" s="5" t="n">
        <v>1253</v>
      </c>
      <c r="C19" s="5" t="n">
        <v>445</v>
      </c>
      <c r="D19" s="5" t="n">
        <v>399</v>
      </c>
    </row>
    <row r="20" spans="1:4">
      <c r="A20" s="4" t="s">
        <v>87</v>
      </c>
      <c r="B20" s="5" t="n">
        <v>650</v>
      </c>
      <c r="C20" s="5" t="n">
        <v>-12247</v>
      </c>
      <c r="D20" s="5" t="n">
        <v>-4187</v>
      </c>
    </row>
    <row r="21" spans="1:4">
      <c r="A21" s="4" t="s">
        <v>88</v>
      </c>
      <c r="B21" s="5" t="n">
        <v>-9750</v>
      </c>
      <c r="C21" s="5" t="n">
        <v>-23508</v>
      </c>
      <c r="D21" s="5" t="n">
        <v>-15360</v>
      </c>
    </row>
    <row r="22" spans="1:4">
      <c r="A22" s="4" t="s">
        <v>89</v>
      </c>
      <c r="B22" s="5" t="n">
        <v>224484</v>
      </c>
      <c r="C22" s="5" t="n">
        <v>258877</v>
      </c>
      <c r="D22" s="5" t="n">
        <v>291543</v>
      </c>
    </row>
    <row r="23" spans="1:4">
      <c r="A23" s="4" t="s">
        <v>90</v>
      </c>
      <c r="B23" s="5" t="n">
        <v>51483</v>
      </c>
      <c r="C23" s="5" t="n">
        <v>46771</v>
      </c>
      <c r="D23" s="5" t="n">
        <v>48829</v>
      </c>
    </row>
    <row r="24" spans="1:4">
      <c r="A24" s="4" t="s">
        <v>91</v>
      </c>
      <c r="B24" s="5" t="n">
        <v>173001</v>
      </c>
      <c r="C24" s="5" t="n">
        <v>212106</v>
      </c>
      <c r="D24" s="5" t="n">
        <v>242714</v>
      </c>
    </row>
    <row r="25" spans="1:4">
      <c r="A25" s="4" t="s">
        <v>92</v>
      </c>
      <c r="B25" s="5" t="n">
        <v>99971</v>
      </c>
      <c r="C25" s="5" t="n">
        <v>130305</v>
      </c>
      <c r="D25" s="5" t="n">
        <v>173085</v>
      </c>
    </row>
    <row r="26" spans="1:4">
      <c r="A26" s="4" t="s">
        <v>93</v>
      </c>
      <c r="B26" s="6" t="n">
        <v>73030</v>
      </c>
      <c r="C26" s="6" t="n">
        <v>81801</v>
      </c>
      <c r="D26" s="6" t="n">
        <v>69629</v>
      </c>
    </row>
    <row r="27" spans="1:4">
      <c r="A27" s="3" t="s">
        <v>94</v>
      </c>
    </row>
    <row r="28" spans="1:4">
      <c r="A28" s="4" t="s">
        <v>95</v>
      </c>
      <c r="B28" s="7" t="n">
        <v>1.57</v>
      </c>
      <c r="C28" s="7" t="n">
        <v>1.86</v>
      </c>
      <c r="D28" s="7" t="n">
        <v>-0.37</v>
      </c>
    </row>
    <row r="29" spans="1:4">
      <c r="A29" s="3" t="s">
        <v>96</v>
      </c>
    </row>
    <row r="30" spans="1:4">
      <c r="A30" s="4" t="s">
        <v>97</v>
      </c>
      <c r="B30" s="5" t="n">
        <v>38137810</v>
      </c>
      <c r="C30" s="5" t="n">
        <v>35448550</v>
      </c>
      <c r="D30" s="5" t="n">
        <v>27514394</v>
      </c>
    </row>
    <row r="31" spans="1:4">
      <c r="A31" s="4" t="s">
        <v>98</v>
      </c>
      <c r="B31" s="7" t="n">
        <v>2.8</v>
      </c>
      <c r="C31" s="7" t="n">
        <v>3.35</v>
      </c>
      <c r="D31" s="7" t="n">
        <v>3.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26</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3" t="s">
        <v>223</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4" t="s">
        <v>340</v>
      </c>
    </row>
    <row r="4" spans="1:2">
      <c r="A4" s="3" t="s">
        <v>341</v>
      </c>
    </row>
    <row r="5" spans="1:2">
      <c r="A5" s="4" t="s">
        <v>342</v>
      </c>
      <c r="B5" s="4" t="s">
        <v>343</v>
      </c>
    </row>
    <row r="6" spans="1:2">
      <c r="A6" s="4" t="s">
        <v>344</v>
      </c>
    </row>
    <row r="7" spans="1:2">
      <c r="A7" s="3" t="s">
        <v>341</v>
      </c>
    </row>
    <row r="8" spans="1:2">
      <c r="A8" s="4" t="s">
        <v>342</v>
      </c>
      <c r="B8"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v>
      </c>
    </row>
    <row r="3" spans="1:2">
      <c r="A3" s="3" t="s">
        <v>234</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40</v>
      </c>
    </row>
    <row r="4" spans="1:2">
      <c r="A4" s="4" t="s">
        <v>350</v>
      </c>
      <c r="B4"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352</v>
      </c>
      <c r="B1" s="2" t="s">
        <v>353</v>
      </c>
      <c r="C1" s="2" t="s">
        <v>354</v>
      </c>
      <c r="D1" s="2" t="s">
        <v>355</v>
      </c>
      <c r="E1" s="2" t="s">
        <v>356</v>
      </c>
      <c r="F1" s="2" t="s">
        <v>2</v>
      </c>
      <c r="G1" s="2" t="s">
        <v>34</v>
      </c>
      <c r="H1" s="2" t="s">
        <v>64</v>
      </c>
      <c r="I1" s="2" t="s">
        <v>65</v>
      </c>
    </row>
    <row r="2" spans="1:9">
      <c r="A2" s="3" t="s">
        <v>186</v>
      </c>
    </row>
    <row r="3" spans="1:9">
      <c r="A3" s="4" t="s">
        <v>357</v>
      </c>
      <c r="F3" s="4" t="s">
        <v>358</v>
      </c>
      <c r="G3" s="4" t="s">
        <v>359</v>
      </c>
      <c r="H3" s="4" t="s">
        <v>360</v>
      </c>
      <c r="I3" s="4" t="s">
        <v>361</v>
      </c>
    </row>
    <row r="4" spans="1:9">
      <c r="A4" s="4" t="s">
        <v>362</v>
      </c>
      <c r="F4" s="4" t="s">
        <v>363</v>
      </c>
    </row>
    <row r="5" spans="1:9">
      <c r="A5" s="4" t="s">
        <v>364</v>
      </c>
    </row>
    <row r="6" spans="1:9">
      <c r="A6" s="3" t="s">
        <v>365</v>
      </c>
    </row>
    <row r="7" spans="1:9">
      <c r="A7" s="4" t="s">
        <v>366</v>
      </c>
      <c r="B7" s="5" t="n">
        <v>85437</v>
      </c>
      <c r="C7" s="5" t="n">
        <v>67426</v>
      </c>
      <c r="D7" s="5" t="n">
        <v>761673</v>
      </c>
      <c r="E7" s="5" t="n">
        <v>764971</v>
      </c>
      <c r="F7" s="5" t="n">
        <v>1679507</v>
      </c>
    </row>
    <row r="8" spans="1:9">
      <c r="A8" s="4" t="s">
        <v>367</v>
      </c>
    </row>
    <row r="9" spans="1:9">
      <c r="A9" s="3" t="s">
        <v>365</v>
      </c>
    </row>
    <row r="10" spans="1:9">
      <c r="A10" s="4" t="s">
        <v>366</v>
      </c>
      <c r="C10" s="5" t="n">
        <v>42426</v>
      </c>
      <c r="D10" s="5" t="n">
        <v>751673</v>
      </c>
      <c r="E10" s="5" t="n">
        <v>754971</v>
      </c>
      <c r="F10" s="5" t="n">
        <v>1549070</v>
      </c>
    </row>
    <row r="11" spans="1:9">
      <c r="A11" s="4" t="s">
        <v>368</v>
      </c>
    </row>
    <row r="12" spans="1:9">
      <c r="A12" s="3" t="s">
        <v>365</v>
      </c>
    </row>
    <row r="13" spans="1:9">
      <c r="A13" s="4" t="s">
        <v>366</v>
      </c>
      <c r="B13" s="5" t="n">
        <v>85437</v>
      </c>
      <c r="C13" s="5" t="n">
        <v>25000</v>
      </c>
      <c r="D13" s="5" t="n">
        <v>10000</v>
      </c>
      <c r="E13" s="5" t="n">
        <v>10000</v>
      </c>
      <c r="F13" s="5" t="n">
        <v>1304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369</v>
      </c>
      <c r="B1" s="2" t="s">
        <v>1</v>
      </c>
    </row>
    <row r="2" spans="1:6">
      <c r="B2" s="2" t="s">
        <v>370</v>
      </c>
      <c r="C2" s="2" t="s">
        <v>371</v>
      </c>
      <c r="D2" s="2" t="s">
        <v>372</v>
      </c>
      <c r="E2" s="2" t="s">
        <v>373</v>
      </c>
      <c r="F2" s="2" t="s">
        <v>374</v>
      </c>
    </row>
    <row r="3" spans="1:6">
      <c r="A3" s="3" t="s">
        <v>375</v>
      </c>
    </row>
    <row r="4" spans="1:6">
      <c r="A4" s="4" t="s">
        <v>376</v>
      </c>
      <c r="B4" s="5" t="n">
        <v>1</v>
      </c>
    </row>
    <row r="5" spans="1:6">
      <c r="A5" s="4" t="s">
        <v>377</v>
      </c>
      <c r="B5" s="4" t="s">
        <v>378</v>
      </c>
    </row>
    <row r="6" spans="1:6">
      <c r="A6" s="4" t="s">
        <v>379</v>
      </c>
      <c r="B6" s="6" t="n">
        <v>3600000</v>
      </c>
      <c r="D6" s="6" t="n">
        <v>4600000</v>
      </c>
    </row>
    <row r="7" spans="1:6">
      <c r="A7" s="4" t="s">
        <v>380</v>
      </c>
      <c r="B7" s="5" t="n">
        <v>0</v>
      </c>
    </row>
    <row r="8" spans="1:6">
      <c r="A8" s="4" t="s">
        <v>381</v>
      </c>
      <c r="B8" s="5" t="n">
        <v>500000</v>
      </c>
      <c r="D8" s="5" t="n">
        <v>700000</v>
      </c>
    </row>
    <row r="9" spans="1:6">
      <c r="A9" s="4" t="s">
        <v>382</v>
      </c>
      <c r="B9" s="5" t="n">
        <v>117714000</v>
      </c>
      <c r="D9" s="5" t="n">
        <v>116551000</v>
      </c>
      <c r="E9" s="6" t="n">
        <v>107499000</v>
      </c>
      <c r="F9" s="6" t="n">
        <v>81839000</v>
      </c>
    </row>
    <row r="10" spans="1:6">
      <c r="A10" s="4" t="s">
        <v>119</v>
      </c>
    </row>
    <row r="11" spans="1:6">
      <c r="A11" s="3" t="s">
        <v>375</v>
      </c>
    </row>
    <row r="12" spans="1:6">
      <c r="A12" s="4" t="s">
        <v>382</v>
      </c>
      <c r="B12" s="5" t="n">
        <v>13395000</v>
      </c>
      <c r="D12" s="5" t="n">
        <v>13238000</v>
      </c>
      <c r="E12" s="5" t="n">
        <v>16417000</v>
      </c>
      <c r="F12" s="5" t="n">
        <v>1401000</v>
      </c>
    </row>
    <row r="13" spans="1:6">
      <c r="A13" s="4" t="s">
        <v>383</v>
      </c>
    </row>
    <row r="14" spans="1:6">
      <c r="A14" s="3" t="s">
        <v>375</v>
      </c>
    </row>
    <row r="15" spans="1:6">
      <c r="A15" s="4" t="s">
        <v>382</v>
      </c>
      <c r="C15" s="6" t="n">
        <v>400000</v>
      </c>
    </row>
    <row r="16" spans="1:6">
      <c r="A16" s="4" t="s">
        <v>118</v>
      </c>
    </row>
    <row r="17" spans="1:6">
      <c r="A17" s="3" t="s">
        <v>375</v>
      </c>
    </row>
    <row r="18" spans="1:6">
      <c r="A18" s="4" t="s">
        <v>382</v>
      </c>
      <c r="B18" s="6" t="n">
        <v>119221000</v>
      </c>
      <c r="D18" s="6" t="n">
        <v>116448000</v>
      </c>
      <c r="E18" s="6" t="n">
        <v>93524000</v>
      </c>
      <c r="F18" s="6" t="n">
        <v>6388000</v>
      </c>
    </row>
    <row r="19" spans="1:6">
      <c r="A19" s="4" t="s">
        <v>384</v>
      </c>
    </row>
    <row r="20" spans="1:6">
      <c r="A20" s="3" t="s">
        <v>375</v>
      </c>
    </row>
    <row r="21" spans="1:6">
      <c r="A21" s="4" t="s">
        <v>382</v>
      </c>
      <c r="C21" s="6" t="n">
        <v>4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4</v>
      </c>
      <c r="D2" s="2" t="s">
        <v>64</v>
      </c>
    </row>
    <row r="3" spans="1:4">
      <c r="A3" s="3" t="s">
        <v>189</v>
      </c>
    </row>
    <row r="4" spans="1:4">
      <c r="A4" s="4" t="s">
        <v>386</v>
      </c>
      <c r="B4" s="6" t="n">
        <v>88942</v>
      </c>
      <c r="C4" s="6" t="n">
        <v>120402</v>
      </c>
      <c r="D4" s="6" t="n">
        <v>133745</v>
      </c>
    </row>
    <row r="5" spans="1:4">
      <c r="A5" s="4" t="s">
        <v>387</v>
      </c>
      <c r="B5" s="5" t="n">
        <v>59654</v>
      </c>
      <c r="C5" s="5" t="n">
        <v>80390</v>
      </c>
      <c r="D5" s="5" t="n">
        <v>89372</v>
      </c>
    </row>
    <row r="6" spans="1:4">
      <c r="A6" s="4" t="s">
        <v>388</v>
      </c>
      <c r="B6" s="5" t="n">
        <v>29288</v>
      </c>
      <c r="C6" s="5" t="n">
        <v>40012</v>
      </c>
      <c r="D6" s="5" t="n">
        <v>44373</v>
      </c>
    </row>
    <row r="7" spans="1:4">
      <c r="A7" s="4" t="s">
        <v>389</v>
      </c>
      <c r="B7" s="5" t="n">
        <v>3228</v>
      </c>
      <c r="C7" s="5" t="n">
        <v>3614</v>
      </c>
      <c r="D7" s="5" t="n">
        <v>4759</v>
      </c>
    </row>
    <row r="8" spans="1:4">
      <c r="A8" s="4" t="s">
        <v>390</v>
      </c>
      <c r="B8" s="6" t="n">
        <v>32516</v>
      </c>
      <c r="C8" s="6" t="n">
        <v>43626</v>
      </c>
      <c r="D8" s="6" t="n">
        <v>491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4</v>
      </c>
      <c r="D2" s="2" t="s">
        <v>64</v>
      </c>
    </row>
    <row r="3" spans="1:4">
      <c r="A3" s="3" t="s">
        <v>193</v>
      </c>
    </row>
    <row r="4" spans="1:4">
      <c r="A4" s="4" t="s">
        <v>162</v>
      </c>
      <c r="B4" s="6" t="n">
        <v>8961</v>
      </c>
      <c r="C4" s="6" t="n">
        <v>2724</v>
      </c>
      <c r="D4" s="6" t="n">
        <v>11611</v>
      </c>
    </row>
    <row r="5" spans="1:4">
      <c r="A5" s="4" t="s">
        <v>392</v>
      </c>
      <c r="B5" s="5" t="n">
        <v>6194</v>
      </c>
      <c r="C5" s="5" t="n">
        <v>10069</v>
      </c>
    </row>
    <row r="6" spans="1:4">
      <c r="A6" s="4" t="s">
        <v>393</v>
      </c>
      <c r="B6" s="5" t="n">
        <v>103</v>
      </c>
      <c r="C6" s="5" t="n">
        <v>832</v>
      </c>
    </row>
    <row r="7" spans="1:4">
      <c r="A7" s="4" t="s">
        <v>394</v>
      </c>
      <c r="B7" s="5" t="n">
        <v>0</v>
      </c>
      <c r="C7" s="5" t="n">
        <v>-611</v>
      </c>
    </row>
    <row r="8" spans="1:4">
      <c r="A8" s="4" t="s">
        <v>395</v>
      </c>
      <c r="B8" s="6" t="n">
        <v>6297</v>
      </c>
      <c r="C8" s="6" t="n">
        <v>1029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4</v>
      </c>
      <c r="D2" s="2" t="s">
        <v>64</v>
      </c>
    </row>
    <row r="3" spans="1:4">
      <c r="A3" s="3" t="s">
        <v>100</v>
      </c>
    </row>
    <row r="4" spans="1:4">
      <c r="A4" s="4" t="s">
        <v>91</v>
      </c>
      <c r="B4" s="6" t="n">
        <v>173001</v>
      </c>
      <c r="C4" s="6" t="n">
        <v>212106</v>
      </c>
      <c r="D4" s="6" t="n">
        <v>242714</v>
      </c>
    </row>
    <row r="5" spans="1:4">
      <c r="A5" s="3" t="s">
        <v>101</v>
      </c>
    </row>
    <row r="6" spans="1:4">
      <c r="A6" s="4" t="s">
        <v>102</v>
      </c>
      <c r="B6" s="5" t="n">
        <v>974</v>
      </c>
      <c r="C6" s="5" t="n">
        <v>-301</v>
      </c>
      <c r="D6" s="5" t="n">
        <v>-241</v>
      </c>
    </row>
    <row r="7" spans="1:4">
      <c r="A7" s="4" t="s">
        <v>103</v>
      </c>
      <c r="B7" s="5" t="n">
        <v>1073</v>
      </c>
      <c r="C7" s="5" t="n">
        <v>424</v>
      </c>
      <c r="D7" s="5" t="n">
        <v>295</v>
      </c>
    </row>
    <row r="8" spans="1:4">
      <c r="A8" s="4" t="s">
        <v>104</v>
      </c>
      <c r="B8" s="5" t="n">
        <v>-99</v>
      </c>
      <c r="C8" s="5" t="n">
        <v>-725</v>
      </c>
      <c r="D8" s="5" t="n">
        <v>-536</v>
      </c>
    </row>
    <row r="9" spans="1:4">
      <c r="A9" s="4" t="s">
        <v>105</v>
      </c>
      <c r="B9" s="5" t="n">
        <v>-2130</v>
      </c>
      <c r="C9" s="5" t="n">
        <v>-586</v>
      </c>
      <c r="D9" s="5" t="n">
        <v>-510</v>
      </c>
    </row>
    <row r="10" spans="1:4">
      <c r="A10" s="4" t="s">
        <v>106</v>
      </c>
      <c r="B10" s="5" t="n">
        <v>-2229</v>
      </c>
      <c r="C10" s="5" t="n">
        <v>-1311</v>
      </c>
      <c r="D10" s="5" t="n">
        <v>-1046</v>
      </c>
    </row>
    <row r="11" spans="1:4">
      <c r="A11" s="4" t="s">
        <v>107</v>
      </c>
      <c r="B11" s="5" t="n">
        <v>170772</v>
      </c>
      <c r="C11" s="5" t="n">
        <v>210795</v>
      </c>
      <c r="D11" s="5" t="n">
        <v>241668</v>
      </c>
    </row>
    <row r="12" spans="1:4">
      <c r="A12" s="4" t="s">
        <v>108</v>
      </c>
      <c r="B12" s="5" t="n">
        <v>99015</v>
      </c>
      <c r="C12" s="5" t="n">
        <v>129574</v>
      </c>
      <c r="D12" s="5" t="n">
        <v>172211</v>
      </c>
    </row>
    <row r="13" spans="1:4">
      <c r="A13" s="4" t="s">
        <v>109</v>
      </c>
      <c r="B13" s="6" t="n">
        <v>71757</v>
      </c>
      <c r="C13" s="6" t="n">
        <v>81221</v>
      </c>
      <c r="D13" s="6" t="n">
        <v>694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4</v>
      </c>
      <c r="D2" s="2" t="s">
        <v>64</v>
      </c>
    </row>
    <row r="3" spans="1:4">
      <c r="A3" s="3" t="s">
        <v>193</v>
      </c>
    </row>
    <row r="4" spans="1:4">
      <c r="A4" s="4" t="s">
        <v>162</v>
      </c>
      <c r="B4" s="6" t="n">
        <v>8961000</v>
      </c>
      <c r="C4" s="6" t="n">
        <v>2724000</v>
      </c>
      <c r="D4" s="6" t="n">
        <v>11611000</v>
      </c>
    </row>
    <row r="5" spans="1:4">
      <c r="A5" s="4" t="s">
        <v>397</v>
      </c>
      <c r="C5" s="5" t="n">
        <v>4400000</v>
      </c>
    </row>
    <row r="6" spans="1:4">
      <c r="A6" s="4" t="s">
        <v>398</v>
      </c>
      <c r="B6" s="5" t="n">
        <v>1100000</v>
      </c>
      <c r="C6" s="5" t="n">
        <v>400000</v>
      </c>
      <c r="D6" s="5" t="n">
        <v>300000</v>
      </c>
    </row>
    <row r="7" spans="1:4">
      <c r="A7" s="4" t="s">
        <v>399</v>
      </c>
      <c r="B7" s="6" t="n">
        <v>0</v>
      </c>
      <c r="C7" s="6" t="n">
        <v>0</v>
      </c>
      <c r="D7"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4</v>
      </c>
    </row>
    <row r="2" spans="1:3">
      <c r="A2" s="3" t="s">
        <v>401</v>
      </c>
    </row>
    <row r="3" spans="1:3">
      <c r="A3" s="4" t="s">
        <v>402</v>
      </c>
      <c r="B3" s="6" t="n">
        <v>64170</v>
      </c>
      <c r="C3" s="6" t="n">
        <v>49005</v>
      </c>
    </row>
    <row r="4" spans="1:3">
      <c r="A4" s="4" t="s">
        <v>403</v>
      </c>
      <c r="B4" s="5" t="n">
        <v>6297</v>
      </c>
      <c r="C4" s="5" t="n">
        <v>10290</v>
      </c>
    </row>
    <row r="5" spans="1:3">
      <c r="A5" s="8" t="n">
        <v>1</v>
      </c>
    </row>
    <row r="6" spans="1:3">
      <c r="A6" s="3" t="s">
        <v>401</v>
      </c>
    </row>
    <row r="7" spans="1:3">
      <c r="A7" s="4" t="s">
        <v>402</v>
      </c>
      <c r="B7" s="5" t="n">
        <v>64170</v>
      </c>
      <c r="C7" s="5" t="n">
        <v>49005</v>
      </c>
    </row>
    <row r="8" spans="1:3">
      <c r="A8" s="4" t="s">
        <v>403</v>
      </c>
      <c r="B8" s="5" t="n">
        <v>6297</v>
      </c>
      <c r="C8" s="5" t="n">
        <v>10290</v>
      </c>
    </row>
    <row r="9" spans="1:3">
      <c r="A9" s="8" t="n">
        <v>2</v>
      </c>
    </row>
    <row r="10" spans="1:3">
      <c r="A10" s="3" t="s">
        <v>401</v>
      </c>
    </row>
    <row r="11" spans="1:3">
      <c r="A11" s="4" t="s">
        <v>402</v>
      </c>
      <c r="B11" s="5" t="n">
        <v>0</v>
      </c>
      <c r="C11" s="5" t="n">
        <v>0</v>
      </c>
    </row>
    <row r="12" spans="1:3">
      <c r="A12" s="4" t="s">
        <v>403</v>
      </c>
      <c r="B12" s="5" t="n">
        <v>0</v>
      </c>
      <c r="C12" s="5" t="n">
        <v>0</v>
      </c>
    </row>
    <row r="13" spans="1:3">
      <c r="A13" s="8" t="n">
        <v>3</v>
      </c>
    </row>
    <row r="14" spans="1:3">
      <c r="A14" s="3" t="s">
        <v>401</v>
      </c>
    </row>
    <row r="15" spans="1:3">
      <c r="A15" s="4" t="s">
        <v>402</v>
      </c>
      <c r="B15" s="5" t="n">
        <v>0</v>
      </c>
      <c r="C15" s="5" t="n">
        <v>0</v>
      </c>
    </row>
    <row r="16" spans="1:3">
      <c r="A16" s="4" t="s">
        <v>403</v>
      </c>
      <c r="B16" s="6" t="n">
        <v>0</v>
      </c>
      <c r="C1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4</v>
      </c>
      <c r="B1" s="2" t="s">
        <v>2</v>
      </c>
      <c r="C1" s="2" t="s">
        <v>34</v>
      </c>
    </row>
    <row r="2" spans="1:3">
      <c r="A2" s="3" t="s">
        <v>405</v>
      </c>
    </row>
    <row r="3" spans="1:3">
      <c r="A3" s="4" t="s">
        <v>406</v>
      </c>
      <c r="B3" s="6" t="n">
        <v>200000</v>
      </c>
      <c r="C3" s="6" t="n">
        <v>200000</v>
      </c>
    </row>
    <row r="4" spans="1:3">
      <c r="A4" s="4" t="s">
        <v>407</v>
      </c>
    </row>
    <row r="5" spans="1:3">
      <c r="A5" s="3" t="s">
        <v>405</v>
      </c>
    </row>
    <row r="6" spans="1:3">
      <c r="A6" s="4" t="s">
        <v>406</v>
      </c>
      <c r="B6" s="6" t="n">
        <v>60000</v>
      </c>
      <c r="C6" s="6" t="n">
        <v>60000</v>
      </c>
    </row>
    <row r="7" spans="1:3">
      <c r="A7" s="4" t="s">
        <v>408</v>
      </c>
      <c r="B7" s="4" t="s">
        <v>409</v>
      </c>
      <c r="C7" s="4" t="s">
        <v>409</v>
      </c>
    </row>
    <row r="8" spans="1:3">
      <c r="A8" s="4" t="s">
        <v>410</v>
      </c>
    </row>
    <row r="9" spans="1:3">
      <c r="A9" s="3" t="s">
        <v>405</v>
      </c>
    </row>
    <row r="10" spans="1:3">
      <c r="A10" s="4" t="s">
        <v>406</v>
      </c>
      <c r="B10" s="6" t="n">
        <v>50000</v>
      </c>
      <c r="C10" s="6" t="n">
        <v>50000</v>
      </c>
    </row>
    <row r="11" spans="1:3">
      <c r="A11" s="4" t="s">
        <v>408</v>
      </c>
      <c r="B11" s="4" t="s">
        <v>411</v>
      </c>
      <c r="C11" s="4" t="s">
        <v>411</v>
      </c>
    </row>
    <row r="12" spans="1:3">
      <c r="A12" s="4" t="s">
        <v>412</v>
      </c>
    </row>
    <row r="13" spans="1:3">
      <c r="A13" s="3" t="s">
        <v>405</v>
      </c>
    </row>
    <row r="14" spans="1:3">
      <c r="A14" s="4" t="s">
        <v>406</v>
      </c>
      <c r="B14" s="6" t="n">
        <v>90000</v>
      </c>
      <c r="C14" s="6" t="n">
        <v>90000</v>
      </c>
    </row>
    <row r="15" spans="1:3">
      <c r="A15" s="4" t="s">
        <v>408</v>
      </c>
      <c r="B15" s="4" t="s">
        <v>413</v>
      </c>
      <c r="C15" s="4" t="s">
        <v>413</v>
      </c>
    </row>
    <row r="16" spans="1:3">
      <c r="A16" s="4" t="s">
        <v>414</v>
      </c>
    </row>
    <row r="17" spans="1:3">
      <c r="A17" s="3" t="s">
        <v>405</v>
      </c>
    </row>
    <row r="18" spans="1:3">
      <c r="A18" s="4" t="s">
        <v>406</v>
      </c>
      <c r="B18" s="6" t="n">
        <v>0</v>
      </c>
      <c r="C1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416</v>
      </c>
      <c r="C1" s="2" t="s">
        <v>2</v>
      </c>
      <c r="D1" s="2" t="s">
        <v>34</v>
      </c>
      <c r="E1" s="2" t="s">
        <v>64</v>
      </c>
    </row>
    <row r="2" spans="1:5">
      <c r="A2" s="3" t="s">
        <v>405</v>
      </c>
    </row>
    <row r="3" spans="1:5">
      <c r="A3" s="4" t="s">
        <v>417</v>
      </c>
      <c r="C3" s="9" t="n">
        <v>11.1</v>
      </c>
      <c r="D3" s="9" t="n">
        <v>11.1</v>
      </c>
      <c r="E3" s="9" t="n">
        <v>11.1</v>
      </c>
    </row>
    <row r="4" spans="1:5">
      <c r="A4" s="4" t="s">
        <v>414</v>
      </c>
    </row>
    <row r="5" spans="1:5">
      <c r="A5" s="3" t="s">
        <v>405</v>
      </c>
    </row>
    <row r="6" spans="1:5">
      <c r="A6" s="4" t="s">
        <v>418</v>
      </c>
      <c r="B6" s="6" t="n">
        <v>100</v>
      </c>
    </row>
    <row r="7" spans="1:5">
      <c r="A7" s="4" t="s">
        <v>419</v>
      </c>
      <c r="B7" s="4" t="s">
        <v>378</v>
      </c>
    </row>
    <row r="8" spans="1:5">
      <c r="A8" s="4" t="s">
        <v>420</v>
      </c>
      <c r="C8" s="4" t="s">
        <v>421</v>
      </c>
    </row>
    <row r="9" spans="1:5">
      <c r="A9" s="4" t="s">
        <v>422</v>
      </c>
    </row>
    <row r="10" spans="1:5">
      <c r="A10" s="3" t="s">
        <v>405</v>
      </c>
    </row>
    <row r="11" spans="1:5">
      <c r="A11" s="4" t="s">
        <v>420</v>
      </c>
      <c r="C11" s="4" t="s">
        <v>421</v>
      </c>
    </row>
    <row r="12" spans="1:5">
      <c r="A12" s="4" t="s">
        <v>423</v>
      </c>
    </row>
    <row r="13" spans="1:5">
      <c r="A13" s="3" t="s">
        <v>405</v>
      </c>
    </row>
    <row r="14" spans="1:5">
      <c r="A14" s="4" t="s">
        <v>420</v>
      </c>
      <c r="C14" s="4" t="s">
        <v>424</v>
      </c>
    </row>
    <row r="15" spans="1:5">
      <c r="A15" s="4" t="s">
        <v>425</v>
      </c>
    </row>
    <row r="16" spans="1:5">
      <c r="A16" s="3" t="s">
        <v>405</v>
      </c>
    </row>
    <row r="17" spans="1:5">
      <c r="A17" s="4" t="s">
        <v>426</v>
      </c>
      <c r="C17" s="4" t="s">
        <v>427</v>
      </c>
    </row>
    <row r="18" spans="1:5">
      <c r="A18" s="4" t="s">
        <v>428</v>
      </c>
    </row>
    <row r="19" spans="1:5">
      <c r="A19" s="3" t="s">
        <v>405</v>
      </c>
    </row>
    <row r="20" spans="1:5">
      <c r="A20" s="4" t="s">
        <v>426</v>
      </c>
      <c r="C20" s="4" t="s">
        <v>429</v>
      </c>
    </row>
    <row r="21" spans="1:5">
      <c r="A21" s="4" t="s">
        <v>430</v>
      </c>
    </row>
    <row r="22" spans="1:5">
      <c r="A22" s="3" t="s">
        <v>405</v>
      </c>
    </row>
    <row r="23" spans="1:5">
      <c r="A23" s="4" t="s">
        <v>426</v>
      </c>
      <c r="C23" s="4" t="s">
        <v>431</v>
      </c>
    </row>
    <row r="24" spans="1:5">
      <c r="A24" s="4" t="s">
        <v>432</v>
      </c>
    </row>
    <row r="25" spans="1:5">
      <c r="A25" s="3" t="s">
        <v>405</v>
      </c>
    </row>
    <row r="26" spans="1:5">
      <c r="A26" s="4" t="s">
        <v>426</v>
      </c>
      <c r="C26" s="4" t="s">
        <v>431</v>
      </c>
    </row>
    <row r="27" spans="1:5">
      <c r="A27" s="4" t="s">
        <v>433</v>
      </c>
    </row>
    <row r="28" spans="1:5">
      <c r="A28" s="3" t="s">
        <v>405</v>
      </c>
    </row>
    <row r="29" spans="1:5">
      <c r="A29" s="4" t="s">
        <v>426</v>
      </c>
      <c r="C29" s="4" t="s">
        <v>434</v>
      </c>
    </row>
    <row r="30" spans="1:5">
      <c r="A30" s="4" t="s">
        <v>435</v>
      </c>
    </row>
    <row r="31" spans="1:5">
      <c r="A31" s="3" t="s">
        <v>405</v>
      </c>
    </row>
    <row r="32" spans="1:5">
      <c r="A32" s="4" t="s">
        <v>426</v>
      </c>
      <c r="C32" s="4" t="s">
        <v>431</v>
      </c>
    </row>
    <row r="33" spans="1:5">
      <c r="A33" s="4" t="s">
        <v>436</v>
      </c>
    </row>
    <row r="34" spans="1:5">
      <c r="A34" s="3" t="s">
        <v>405</v>
      </c>
    </row>
    <row r="35" spans="1:5">
      <c r="A35" s="4" t="s">
        <v>426</v>
      </c>
      <c r="C35" s="4" t="s">
        <v>437</v>
      </c>
    </row>
    <row r="36" spans="1:5">
      <c r="A36" s="4" t="s">
        <v>438</v>
      </c>
    </row>
    <row r="37" spans="1:5">
      <c r="A37" s="3" t="s">
        <v>405</v>
      </c>
    </row>
    <row r="38" spans="1:5">
      <c r="A38" s="4" t="s">
        <v>439</v>
      </c>
      <c r="B38" s="6" t="n">
        <v>200</v>
      </c>
    </row>
    <row r="39" spans="1:5">
      <c r="A39" s="4" t="s">
        <v>440</v>
      </c>
    </row>
    <row r="40" spans="1:5">
      <c r="A40" s="3" t="s">
        <v>405</v>
      </c>
    </row>
    <row r="41" spans="1:5">
      <c r="A41" s="4" t="s">
        <v>49</v>
      </c>
      <c r="C41" s="9" t="n">
        <v>20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4</v>
      </c>
    </row>
    <row r="2" spans="1:3">
      <c r="A2" s="3" t="s">
        <v>198</v>
      </c>
    </row>
    <row r="3" spans="1:3">
      <c r="A3" s="5" t="n">
        <v>2017</v>
      </c>
      <c r="B3" s="6" t="n">
        <v>60000</v>
      </c>
    </row>
    <row r="4" spans="1:3">
      <c r="A4" s="5" t="n">
        <v>2018</v>
      </c>
      <c r="B4" s="5" t="n">
        <v>0</v>
      </c>
    </row>
    <row r="5" spans="1:3">
      <c r="A5" s="5" t="n">
        <v>2019</v>
      </c>
      <c r="B5" s="5" t="n">
        <v>50000</v>
      </c>
    </row>
    <row r="6" spans="1:3">
      <c r="A6" s="5" t="n">
        <v>2020</v>
      </c>
      <c r="B6" s="5" t="n">
        <v>0</v>
      </c>
    </row>
    <row r="7" spans="1:3">
      <c r="A7" s="5" t="n">
        <v>2021</v>
      </c>
      <c r="B7" s="5" t="n">
        <v>0</v>
      </c>
    </row>
    <row r="8" spans="1:3">
      <c r="A8" s="4" t="s">
        <v>442</v>
      </c>
      <c r="B8" s="5" t="n">
        <v>90000</v>
      </c>
    </row>
    <row r="9" spans="1:3">
      <c r="A9" s="4" t="s">
        <v>49</v>
      </c>
      <c r="B9" s="6" t="n">
        <v>200000</v>
      </c>
      <c r="C9" s="6" t="n">
        <v>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3</v>
      </c>
      <c r="B1" s="2" t="s">
        <v>1</v>
      </c>
    </row>
    <row r="2" spans="1:5">
      <c r="B2" s="2" t="s">
        <v>2</v>
      </c>
      <c r="C2" s="2" t="s">
        <v>34</v>
      </c>
      <c r="D2" s="2" t="s">
        <v>64</v>
      </c>
      <c r="E2" s="2" t="s">
        <v>65</v>
      </c>
    </row>
    <row r="3" spans="1:5">
      <c r="A3" s="3" t="s">
        <v>444</v>
      </c>
    </row>
    <row r="4" spans="1:5">
      <c r="A4" s="4" t="s">
        <v>357</v>
      </c>
      <c r="B4" s="4" t="s">
        <v>358</v>
      </c>
      <c r="C4" s="4" t="s">
        <v>359</v>
      </c>
      <c r="D4" s="4" t="s">
        <v>360</v>
      </c>
      <c r="E4" s="4" t="s">
        <v>361</v>
      </c>
    </row>
    <row r="5" spans="1:5">
      <c r="A5" s="4" t="s">
        <v>127</v>
      </c>
      <c r="B5" s="6" t="n">
        <v>0</v>
      </c>
      <c r="C5" s="6" t="n">
        <v>0</v>
      </c>
    </row>
    <row r="6" spans="1:5">
      <c r="A6" s="4" t="s">
        <v>118</v>
      </c>
    </row>
    <row r="7" spans="1:5">
      <c r="A7" s="3" t="s">
        <v>444</v>
      </c>
    </row>
    <row r="8" spans="1:5">
      <c r="A8" s="4" t="s">
        <v>127</v>
      </c>
      <c r="B8" s="5" t="n">
        <v>-3332</v>
      </c>
      <c r="C8" s="5" t="n">
        <v>-5463</v>
      </c>
      <c r="D8" s="6" t="n">
        <v>-10481</v>
      </c>
    </row>
    <row r="9" spans="1:5">
      <c r="A9" s="4" t="s">
        <v>445</v>
      </c>
    </row>
    <row r="10" spans="1:5">
      <c r="A10" s="3" t="s">
        <v>444</v>
      </c>
    </row>
    <row r="11" spans="1:5">
      <c r="A11" s="4" t="s">
        <v>127</v>
      </c>
      <c r="B11" s="6" t="n">
        <v>-3900</v>
      </c>
      <c r="C11" s="6" t="n">
        <v>-5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6</v>
      </c>
      <c r="B1" s="2" t="s">
        <v>1</v>
      </c>
    </row>
    <row r="2" spans="1:5">
      <c r="B2" s="2" t="s">
        <v>2</v>
      </c>
      <c r="C2" s="2" t="s">
        <v>34</v>
      </c>
      <c r="D2" s="2" t="s">
        <v>64</v>
      </c>
      <c r="E2" s="2" t="s">
        <v>65</v>
      </c>
    </row>
    <row r="3" spans="1:5">
      <c r="A3" s="3" t="s">
        <v>444</v>
      </c>
    </row>
    <row r="4" spans="1:5">
      <c r="A4" s="4" t="s">
        <v>447</v>
      </c>
      <c r="B4" s="6" t="n">
        <v>0</v>
      </c>
      <c r="C4" s="6" t="n">
        <v>0</v>
      </c>
    </row>
    <row r="5" spans="1:5">
      <c r="A5" s="4" t="s">
        <v>448</v>
      </c>
      <c r="B5" s="5" t="n">
        <v>74354869</v>
      </c>
      <c r="C5" s="5" t="n">
        <v>73408928</v>
      </c>
      <c r="D5" s="5" t="n">
        <v>72927543</v>
      </c>
      <c r="E5" s="5" t="n">
        <v>71484007</v>
      </c>
    </row>
    <row r="6" spans="1:5">
      <c r="A6" s="4" t="s">
        <v>357</v>
      </c>
      <c r="B6" s="4" t="s">
        <v>358</v>
      </c>
      <c r="C6" s="4" t="s">
        <v>359</v>
      </c>
      <c r="D6" s="4" t="s">
        <v>360</v>
      </c>
      <c r="E6" s="4" t="s">
        <v>361</v>
      </c>
    </row>
    <row r="7" spans="1:5">
      <c r="A7" s="4" t="s">
        <v>449</v>
      </c>
    </row>
    <row r="8" spans="1:5">
      <c r="A8" s="3" t="s">
        <v>444</v>
      </c>
    </row>
    <row r="9" spans="1:5">
      <c r="A9" s="4" t="s">
        <v>450</v>
      </c>
      <c r="B9" s="5" t="n">
        <v>42149436</v>
      </c>
      <c r="C9" s="5" t="n">
        <v>39432605</v>
      </c>
      <c r="D9" s="5" t="n">
        <v>34238131</v>
      </c>
      <c r="E9" s="5" t="n">
        <v>21005564</v>
      </c>
    </row>
    <row r="10" spans="1:5">
      <c r="A10" s="4" t="s">
        <v>451</v>
      </c>
    </row>
    <row r="11" spans="1:5">
      <c r="A11" s="3" t="s">
        <v>444</v>
      </c>
    </row>
    <row r="12" spans="1:5">
      <c r="A12" s="4" t="s">
        <v>450</v>
      </c>
      <c r="B12" s="5" t="n">
        <v>32205433</v>
      </c>
      <c r="C12" s="5" t="n">
        <v>33976323</v>
      </c>
      <c r="D12" s="5" t="n">
        <v>38689412</v>
      </c>
      <c r="E12" s="5" t="n">
        <v>50478443</v>
      </c>
    </row>
    <row r="13" spans="1:5">
      <c r="A13" s="4" t="s">
        <v>452</v>
      </c>
    </row>
    <row r="14" spans="1:5">
      <c r="A14" s="3" t="s">
        <v>444</v>
      </c>
    </row>
    <row r="15" spans="1:5">
      <c r="A15" s="4" t="s">
        <v>453</v>
      </c>
      <c r="B15" s="5" t="n">
        <v>1118267</v>
      </c>
      <c r="C15" s="5" t="n">
        <v>562950</v>
      </c>
      <c r="D15" s="5" t="n">
        <v>1444688</v>
      </c>
    </row>
    <row r="16" spans="1:5">
      <c r="A16" s="4" t="s">
        <v>454</v>
      </c>
    </row>
    <row r="17" spans="1:5">
      <c r="A17" s="3" t="s">
        <v>444</v>
      </c>
    </row>
    <row r="18" spans="1:5">
      <c r="A18" s="4" t="s">
        <v>453</v>
      </c>
      <c r="B18" s="5" t="n">
        <v>1090042</v>
      </c>
      <c r="C18" s="5" t="n">
        <v>548674</v>
      </c>
      <c r="D18" s="5" t="n">
        <v>1438808</v>
      </c>
    </row>
    <row r="19" spans="1:5">
      <c r="A19" s="4" t="s">
        <v>455</v>
      </c>
    </row>
    <row r="20" spans="1:5">
      <c r="A20" s="3" t="s">
        <v>444</v>
      </c>
    </row>
    <row r="21" spans="1:5">
      <c r="A21" s="4" t="s">
        <v>453</v>
      </c>
      <c r="B21" s="5" t="n">
        <v>0</v>
      </c>
      <c r="C21" s="5" t="n">
        <v>0</v>
      </c>
      <c r="D21" s="5" t="n">
        <v>0</v>
      </c>
    </row>
    <row r="22" spans="1:5">
      <c r="A22" s="4" t="s">
        <v>455</v>
      </c>
    </row>
    <row r="23" spans="1:5">
      <c r="A23" s="3" t="s">
        <v>444</v>
      </c>
    </row>
    <row r="24" spans="1:5">
      <c r="A24" s="4" t="s">
        <v>453</v>
      </c>
      <c r="B24" s="5" t="n">
        <v>1090042</v>
      </c>
      <c r="C24" s="5" t="n">
        <v>548674</v>
      </c>
      <c r="D24" s="5" t="n">
        <v>1438808</v>
      </c>
    </row>
    <row r="25" spans="1:5">
      <c r="A25" s="4" t="s">
        <v>456</v>
      </c>
      <c r="B25" s="4" t="s">
        <v>457</v>
      </c>
      <c r="C25" s="4" t="s">
        <v>434</v>
      </c>
      <c r="D25" s="4" t="s">
        <v>437</v>
      </c>
    </row>
    <row r="26" spans="1:5">
      <c r="A26" s="4" t="s">
        <v>458</v>
      </c>
    </row>
    <row r="27" spans="1:5">
      <c r="A27" s="3" t="s">
        <v>444</v>
      </c>
    </row>
    <row r="28" spans="1:5">
      <c r="A28" s="4" t="s">
        <v>453</v>
      </c>
      <c r="C28" s="5" t="n">
        <v>3831550</v>
      </c>
      <c r="D28" s="5" t="n">
        <v>8541220</v>
      </c>
    </row>
    <row r="29" spans="1:5">
      <c r="A29" s="4" t="s">
        <v>459</v>
      </c>
    </row>
    <row r="30" spans="1:5">
      <c r="A30" s="3" t="s">
        <v>444</v>
      </c>
    </row>
    <row r="31" spans="1:5">
      <c r="A31" s="4" t="s">
        <v>460</v>
      </c>
      <c r="C31" s="5" t="n">
        <v>-3831550</v>
      </c>
      <c r="D31" s="5" t="n">
        <v>-8541220</v>
      </c>
    </row>
    <row r="32" spans="1:5">
      <c r="A32" s="4" t="s">
        <v>461</v>
      </c>
    </row>
    <row r="33" spans="1:5">
      <c r="A33" s="3" t="s">
        <v>444</v>
      </c>
    </row>
    <row r="34" spans="1:5">
      <c r="A34" s="4" t="s">
        <v>453</v>
      </c>
      <c r="D34" s="5" t="n">
        <v>1381887</v>
      </c>
    </row>
    <row r="35" spans="1:5">
      <c r="A35" s="4" t="s">
        <v>462</v>
      </c>
    </row>
    <row r="36" spans="1:5">
      <c r="A36" s="3" t="s">
        <v>444</v>
      </c>
    </row>
    <row r="37" spans="1:5">
      <c r="A37" s="4" t="s">
        <v>453</v>
      </c>
      <c r="D37" s="5" t="n">
        <v>-1381887</v>
      </c>
    </row>
    <row r="38" spans="1:5">
      <c r="A38" s="4" t="s">
        <v>462</v>
      </c>
    </row>
    <row r="39" spans="1:5">
      <c r="A39" s="3" t="s">
        <v>444</v>
      </c>
    </row>
    <row r="40" spans="1:5">
      <c r="A40" s="4" t="s">
        <v>453</v>
      </c>
      <c r="D40" s="5" t="n">
        <v>0</v>
      </c>
    </row>
    <row r="41" spans="1:5">
      <c r="A41" s="4" t="s">
        <v>456</v>
      </c>
      <c r="D41" s="4" t="s">
        <v>437</v>
      </c>
    </row>
    <row r="42" spans="1:5">
      <c r="A42" s="4" t="s">
        <v>463</v>
      </c>
    </row>
    <row r="43" spans="1:5">
      <c r="A43" s="3" t="s">
        <v>444</v>
      </c>
    </row>
    <row r="44" spans="1:5">
      <c r="A44" s="4" t="s">
        <v>453</v>
      </c>
      <c r="D44" s="5" t="n">
        <v>4728</v>
      </c>
    </row>
    <row r="45" spans="1:5">
      <c r="A45" s="4" t="s">
        <v>464</v>
      </c>
    </row>
    <row r="46" spans="1:5">
      <c r="A46" s="3" t="s">
        <v>444</v>
      </c>
    </row>
    <row r="47" spans="1:5">
      <c r="A47" s="4" t="s">
        <v>453</v>
      </c>
      <c r="D47" s="5" t="n">
        <v>0</v>
      </c>
    </row>
    <row r="48" spans="1:5">
      <c r="A48" s="4" t="s">
        <v>464</v>
      </c>
    </row>
    <row r="49" spans="1:5">
      <c r="A49" s="3" t="s">
        <v>444</v>
      </c>
    </row>
    <row r="50" spans="1:5">
      <c r="A50" s="4" t="s">
        <v>453</v>
      </c>
      <c r="D50" s="5" t="n">
        <v>4728</v>
      </c>
    </row>
    <row r="51" spans="1:5">
      <c r="A51" s="4" t="s">
        <v>456</v>
      </c>
      <c r="D51" s="4" t="s">
        <v>457</v>
      </c>
    </row>
    <row r="52" spans="1:5">
      <c r="A52" s="4" t="s">
        <v>451</v>
      </c>
    </row>
    <row r="53" spans="1:5">
      <c r="A53" s="3" t="s">
        <v>444</v>
      </c>
    </row>
    <row r="54" spans="1:5">
      <c r="A54" s="4" t="s">
        <v>460</v>
      </c>
      <c r="B54" s="5" t="n">
        <v>-91383</v>
      </c>
      <c r="C54" s="5" t="n">
        <v>-54730</v>
      </c>
    </row>
    <row r="55" spans="1:5">
      <c r="A55" s="4" t="s">
        <v>449</v>
      </c>
    </row>
    <row r="56" spans="1:5">
      <c r="A56" s="3" t="s">
        <v>444</v>
      </c>
    </row>
    <row r="57" spans="1:5">
      <c r="A57" s="4" t="s">
        <v>453</v>
      </c>
      <c r="B57" s="5" t="n">
        <v>-52718</v>
      </c>
      <c r="C57" s="5" t="n">
        <v>-12559</v>
      </c>
    </row>
    <row r="58" spans="1:5">
      <c r="A58" s="4" t="s">
        <v>451</v>
      </c>
    </row>
    <row r="59" spans="1:5">
      <c r="A59" s="3" t="s">
        <v>444</v>
      </c>
    </row>
    <row r="60" spans="1:5">
      <c r="A60" s="4" t="s">
        <v>453</v>
      </c>
      <c r="B60" s="5" t="n">
        <v>-144101</v>
      </c>
      <c r="C60" s="5" t="n">
        <v>-67289</v>
      </c>
    </row>
    <row r="61" spans="1:5">
      <c r="A61" s="4" t="s">
        <v>456</v>
      </c>
      <c r="B61" s="4" t="s">
        <v>457</v>
      </c>
      <c r="C61" s="4" t="s">
        <v>457</v>
      </c>
    </row>
    <row r="62" spans="1:5">
      <c r="A62" s="4" t="s">
        <v>449</v>
      </c>
    </row>
    <row r="63" spans="1:5">
      <c r="A63" s="3" t="s">
        <v>444</v>
      </c>
    </row>
    <row r="64" spans="1:5">
      <c r="A64" s="4" t="s">
        <v>453</v>
      </c>
      <c r="B64" s="5" t="n">
        <v>1679507</v>
      </c>
      <c r="C64" s="5" t="n">
        <v>826809</v>
      </c>
      <c r="D64" s="5" t="n">
        <v>1865924</v>
      </c>
    </row>
    <row r="65" spans="1:5">
      <c r="A65" s="4" t="s">
        <v>451</v>
      </c>
    </row>
    <row r="66" spans="1:5">
      <c r="A66" s="3" t="s">
        <v>444</v>
      </c>
    </row>
    <row r="67" spans="1:5">
      <c r="A67" s="4" t="s">
        <v>453</v>
      </c>
      <c r="B67" s="5" t="n">
        <v>-1679507</v>
      </c>
      <c r="C67" s="5" t="n">
        <v>-826809</v>
      </c>
      <c r="D67" s="5" t="n">
        <v>-1865924</v>
      </c>
    </row>
    <row r="68" spans="1:5">
      <c r="A68" s="4" t="s">
        <v>451</v>
      </c>
    </row>
    <row r="69" spans="1:5">
      <c r="A69" s="3" t="s">
        <v>444</v>
      </c>
    </row>
    <row r="70" spans="1:5">
      <c r="A70" s="4" t="s">
        <v>453</v>
      </c>
      <c r="B70" s="5" t="n">
        <v>0</v>
      </c>
      <c r="C70" s="5" t="n">
        <v>0</v>
      </c>
      <c r="D70" s="5" t="n">
        <v>0</v>
      </c>
    </row>
    <row r="71" spans="1:5">
      <c r="A71" s="4" t="s">
        <v>456</v>
      </c>
      <c r="B71" s="4" t="s">
        <v>429</v>
      </c>
      <c r="C71" s="4" t="s">
        <v>434</v>
      </c>
      <c r="D71" s="4" t="s">
        <v>429</v>
      </c>
    </row>
    <row r="72" spans="1:5">
      <c r="A72" s="4" t="s">
        <v>465</v>
      </c>
    </row>
    <row r="73" spans="1:5">
      <c r="A73" s="3" t="s">
        <v>444</v>
      </c>
    </row>
    <row r="74" spans="1:5">
      <c r="A74" s="4" t="s">
        <v>453</v>
      </c>
      <c r="C74" s="5" t="n">
        <v>0</v>
      </c>
      <c r="D74" s="5" t="n">
        <v>0</v>
      </c>
    </row>
    <row r="75" spans="1:5">
      <c r="A75" s="4" t="s">
        <v>456</v>
      </c>
      <c r="C75" s="4" t="s">
        <v>466</v>
      </c>
      <c r="D75" s="4" t="s">
        <v>46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4</v>
      </c>
    </row>
    <row r="3" spans="1:3">
      <c r="A3" s="4" t="s">
        <v>57</v>
      </c>
    </row>
    <row r="4" spans="1:3">
      <c r="A4" s="3" t="s">
        <v>469</v>
      </c>
    </row>
    <row r="5" spans="1:3">
      <c r="A5" s="4" t="s">
        <v>470</v>
      </c>
      <c r="B5" s="6" t="n">
        <v>-46</v>
      </c>
      <c r="C5" s="6" t="n">
        <v>6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4"/>
    <col customWidth="1" max="2" min="2" width="80"/>
    <col customWidth="1" max="3" min="3" width="42"/>
    <col customWidth="1" max="4" min="4" width="37"/>
    <col customWidth="1" max="5" min="5" width="37"/>
    <col customWidth="1" max="6" min="6" width="20"/>
  </cols>
  <sheetData>
    <row r="1" spans="1:6">
      <c r="A1" s="1" t="s">
        <v>471</v>
      </c>
      <c r="C1" s="2" t="s">
        <v>1</v>
      </c>
    </row>
    <row r="2" spans="1:6">
      <c r="C2" s="2" t="s">
        <v>472</v>
      </c>
      <c r="D2" s="2" t="s">
        <v>473</v>
      </c>
      <c r="E2" s="2" t="s">
        <v>474</v>
      </c>
      <c r="F2" s="2" t="s">
        <v>475</v>
      </c>
    </row>
    <row r="3" spans="1:6">
      <c r="A3" s="3" t="s">
        <v>365</v>
      </c>
    </row>
    <row r="4" spans="1:6">
      <c r="A4" s="4" t="s">
        <v>476</v>
      </c>
      <c r="C4" s="5" t="n">
        <v>74354869</v>
      </c>
      <c r="D4" s="5" t="n">
        <v>73408928</v>
      </c>
      <c r="E4" s="5" t="n">
        <v>72927543</v>
      </c>
      <c r="F4" s="5" t="n">
        <v>71484007</v>
      </c>
    </row>
    <row r="5" spans="1:6">
      <c r="A5" s="4" t="s">
        <v>477</v>
      </c>
      <c r="C5" s="7" t="n">
        <v>2.8</v>
      </c>
      <c r="D5" s="7" t="n">
        <v>3.35</v>
      </c>
      <c r="E5" s="7" t="n">
        <v>3.83</v>
      </c>
    </row>
    <row r="6" spans="1:6">
      <c r="A6" s="4" t="s">
        <v>478</v>
      </c>
    </row>
    <row r="7" spans="1:6">
      <c r="A7" s="3" t="s">
        <v>365</v>
      </c>
    </row>
    <row r="8" spans="1:6">
      <c r="A8" s="4" t="s">
        <v>479</v>
      </c>
      <c r="C8" s="6" t="n">
        <v>133876</v>
      </c>
      <c r="D8" s="6" t="n">
        <v>182175</v>
      </c>
      <c r="E8" s="6" t="n">
        <v>266838</v>
      </c>
    </row>
    <row r="9" spans="1:6">
      <c r="A9" s="4" t="s">
        <v>480</v>
      </c>
      <c r="C9" s="5" t="n">
        <v>294408</v>
      </c>
      <c r="D9" s="5" t="n">
        <v>368886</v>
      </c>
      <c r="E9" s="5" t="n">
        <v>427191</v>
      </c>
    </row>
    <row r="10" spans="1:6">
      <c r="A10" s="4" t="s">
        <v>481</v>
      </c>
    </row>
    <row r="11" spans="1:6">
      <c r="A11" s="3" t="s">
        <v>365</v>
      </c>
    </row>
    <row r="12" spans="1:6">
      <c r="A12" s="4" t="s">
        <v>482</v>
      </c>
      <c r="C12" s="6" t="n">
        <v>160532</v>
      </c>
      <c r="D12" s="6" t="n">
        <v>186711</v>
      </c>
      <c r="E12" s="6" t="n">
        <v>160353</v>
      </c>
    </row>
    <row r="13" spans="1:6">
      <c r="A13" s="4" t="s">
        <v>483</v>
      </c>
    </row>
    <row r="14" spans="1:6">
      <c r="A14" s="3" t="s">
        <v>365</v>
      </c>
    </row>
    <row r="15" spans="1:6">
      <c r="A15" s="4" t="s">
        <v>477</v>
      </c>
      <c r="C15" s="7" t="n">
        <v>2.4</v>
      </c>
      <c r="D15" s="7" t="n">
        <v>2.4</v>
      </c>
      <c r="E15" s="7" t="n">
        <v>2.2</v>
      </c>
    </row>
    <row r="16" spans="1:6">
      <c r="A16" s="4" t="s">
        <v>484</v>
      </c>
      <c r="C16" s="5" t="n">
        <v>0</v>
      </c>
      <c r="D16" s="5" t="n">
        <v>0</v>
      </c>
      <c r="E16" s="10" t="n">
        <v>3.81</v>
      </c>
    </row>
    <row r="17" spans="1:6">
      <c r="A17" s="4" t="s">
        <v>485</v>
      </c>
    </row>
    <row r="18" spans="1:6">
      <c r="A18" s="3" t="s">
        <v>365</v>
      </c>
    </row>
    <row r="19" spans="1:6">
      <c r="A19" s="4" t="s">
        <v>477</v>
      </c>
      <c r="C19" s="7" t="n">
        <v>0.4</v>
      </c>
      <c r="D19" s="7" t="n">
        <v>0.95</v>
      </c>
      <c r="E19" s="7" t="n">
        <v>1.63</v>
      </c>
    </row>
    <row r="20" spans="1:6">
      <c r="A20" s="4" t="s">
        <v>29</v>
      </c>
    </row>
    <row r="21" spans="1:6">
      <c r="A21" s="3" t="s">
        <v>365</v>
      </c>
    </row>
    <row r="22" spans="1:6">
      <c r="A22" s="4" t="s">
        <v>486</v>
      </c>
      <c r="C22" s="5" t="n">
        <v>500000000</v>
      </c>
      <c r="D22" s="5" t="n">
        <v>500000000</v>
      </c>
    </row>
    <row r="23" spans="1:6">
      <c r="A23" s="4" t="s">
        <v>476</v>
      </c>
      <c r="C23" s="5" t="n">
        <v>42149436</v>
      </c>
      <c r="D23" s="5" t="n">
        <v>39432605</v>
      </c>
      <c r="E23" s="5" t="n">
        <v>34238131</v>
      </c>
      <c r="F23" s="5" t="n">
        <v>19807436</v>
      </c>
    </row>
    <row r="24" spans="1:6">
      <c r="A24" s="4" t="s">
        <v>487</v>
      </c>
      <c r="C24" s="7" t="n">
        <v>0.01</v>
      </c>
      <c r="D24" s="7" t="n">
        <v>0.01</v>
      </c>
    </row>
    <row r="25" spans="1:6">
      <c r="A25" s="4" t="s">
        <v>488</v>
      </c>
      <c r="C25" s="5" t="n">
        <v>1</v>
      </c>
    </row>
    <row r="26" spans="1:6">
      <c r="A26" s="4" t="s">
        <v>31</v>
      </c>
    </row>
    <row r="27" spans="1:6">
      <c r="A27" s="3" t="s">
        <v>365</v>
      </c>
    </row>
    <row r="28" spans="1:6">
      <c r="A28" s="4" t="s">
        <v>486</v>
      </c>
      <c r="C28" s="5" t="n">
        <v>200000000</v>
      </c>
      <c r="D28" s="5" t="n">
        <v>200000000</v>
      </c>
    </row>
    <row r="29" spans="1:6">
      <c r="A29" s="4" t="s">
        <v>476</v>
      </c>
      <c r="C29" s="5" t="n">
        <v>15142049</v>
      </c>
      <c r="D29" s="5" t="n">
        <v>18327222</v>
      </c>
      <c r="E29" s="5" t="n">
        <v>21463033</v>
      </c>
      <c r="F29" s="5" t="n">
        <v>25271889</v>
      </c>
    </row>
    <row r="30" spans="1:6">
      <c r="A30" s="4" t="s">
        <v>487</v>
      </c>
      <c r="C30" s="7" t="n">
        <v>0.01</v>
      </c>
      <c r="D30" s="7" t="n">
        <v>0.01</v>
      </c>
    </row>
    <row r="31" spans="1:6">
      <c r="A31" s="4" t="s">
        <v>488</v>
      </c>
      <c r="B31" s="4" t="s">
        <v>489</v>
      </c>
      <c r="C31" s="5" t="n">
        <v>5</v>
      </c>
    </row>
    <row r="32" spans="1:6">
      <c r="A32" s="4" t="s">
        <v>32</v>
      </c>
    </row>
    <row r="33" spans="1:6">
      <c r="A33" s="3" t="s">
        <v>365</v>
      </c>
    </row>
    <row r="34" spans="1:6">
      <c r="A34" s="4" t="s">
        <v>486</v>
      </c>
      <c r="C34" s="5" t="n">
        <v>400000000</v>
      </c>
      <c r="D34" s="5" t="n">
        <v>400000000</v>
      </c>
    </row>
    <row r="35" spans="1:6">
      <c r="A35" s="4" t="s">
        <v>476</v>
      </c>
      <c r="C35" s="5" t="n">
        <v>17063384</v>
      </c>
      <c r="D35" s="5" t="n">
        <v>15649101</v>
      </c>
      <c r="E35" s="5" t="n">
        <v>17226379</v>
      </c>
      <c r="F35" s="5" t="n">
        <v>25206554</v>
      </c>
    </row>
    <row r="36" spans="1:6">
      <c r="A36" s="4" t="s">
        <v>487</v>
      </c>
      <c r="C36" s="7" t="n">
        <v>0.01</v>
      </c>
      <c r="D36" s="7" t="n">
        <v>0.01</v>
      </c>
    </row>
    <row r="37" spans="1:6">
      <c r="A37" s="4" t="s">
        <v>488</v>
      </c>
      <c r="B37" s="4" t="s">
        <v>489</v>
      </c>
      <c r="C37" s="5" t="n">
        <v>1</v>
      </c>
    </row>
    <row r="38" spans="1:6"/>
    <row r="39" spans="1:6">
      <c r="A39" s="4" t="s">
        <v>489</v>
      </c>
      <c r="B39" s="4" t="s">
        <v>490</v>
      </c>
    </row>
  </sheetData>
  <mergeCells count="4">
    <mergeCell ref="A1:B2"/>
    <mergeCell ref="C1:E1"/>
    <mergeCell ref="A38:E38"/>
    <mergeCell ref="B39:E3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1</v>
      </c>
      <c r="B1" s="2" t="s">
        <v>1</v>
      </c>
    </row>
    <row r="2" spans="1:5">
      <c r="B2" s="2" t="s">
        <v>2</v>
      </c>
      <c r="C2" s="2" t="s">
        <v>34</v>
      </c>
      <c r="D2" s="2" t="s">
        <v>64</v>
      </c>
      <c r="E2" s="2" t="s">
        <v>65</v>
      </c>
    </row>
    <row r="3" spans="1:5">
      <c r="A3" s="3" t="s">
        <v>365</v>
      </c>
    </row>
    <row r="4" spans="1:5">
      <c r="A4" s="4" t="s">
        <v>492</v>
      </c>
      <c r="B4" s="5" t="n">
        <v>28225</v>
      </c>
      <c r="C4" s="5" t="n">
        <v>14276</v>
      </c>
      <c r="D4" s="5" t="n">
        <v>5880</v>
      </c>
    </row>
    <row r="5" spans="1:5">
      <c r="A5" s="4" t="s">
        <v>66</v>
      </c>
      <c r="B5" s="5" t="n">
        <v>74354869</v>
      </c>
      <c r="C5" s="5" t="n">
        <v>73408928</v>
      </c>
      <c r="D5" s="5" t="n">
        <v>72927543</v>
      </c>
      <c r="E5" s="5" t="n">
        <v>71484007</v>
      </c>
    </row>
    <row r="6" spans="1:5">
      <c r="A6" s="4" t="s">
        <v>493</v>
      </c>
      <c r="B6" s="5" t="n">
        <v>178401</v>
      </c>
      <c r="C6" s="5" t="n">
        <v>122990</v>
      </c>
      <c r="D6" s="5" t="n">
        <v>20612</v>
      </c>
    </row>
    <row r="7" spans="1:5">
      <c r="A7" s="4" t="s">
        <v>29</v>
      </c>
    </row>
    <row r="8" spans="1:5">
      <c r="A8" s="3" t="s">
        <v>365</v>
      </c>
    </row>
    <row r="9" spans="1:5">
      <c r="A9" s="4" t="s">
        <v>66</v>
      </c>
      <c r="B9" s="5" t="n">
        <v>42149436</v>
      </c>
      <c r="C9" s="5" t="n">
        <v>39432605</v>
      </c>
      <c r="D9" s="5" t="n">
        <v>34238131</v>
      </c>
      <c r="E9" s="5" t="n">
        <v>19807436</v>
      </c>
    </row>
    <row r="10" spans="1:5">
      <c r="A10" s="4" t="s">
        <v>31</v>
      </c>
    </row>
    <row r="11" spans="1:5">
      <c r="A11" s="3" t="s">
        <v>365</v>
      </c>
    </row>
    <row r="12" spans="1:5">
      <c r="A12" s="4" t="s">
        <v>460</v>
      </c>
      <c r="B12" s="5" t="n">
        <v>0</v>
      </c>
      <c r="C12" s="5" t="n">
        <v>0</v>
      </c>
    </row>
    <row r="13" spans="1:5">
      <c r="A13" s="4" t="s">
        <v>66</v>
      </c>
      <c r="B13" s="5" t="n">
        <v>15142049</v>
      </c>
      <c r="C13" s="5" t="n">
        <v>18327222</v>
      </c>
      <c r="D13" s="5" t="n">
        <v>21463033</v>
      </c>
      <c r="E13" s="5" t="n">
        <v>25271889</v>
      </c>
    </row>
    <row r="14" spans="1:5">
      <c r="A14" s="4" t="s">
        <v>32</v>
      </c>
    </row>
    <row r="15" spans="1:5">
      <c r="A15" s="3" t="s">
        <v>365</v>
      </c>
    </row>
    <row r="16" spans="1:5">
      <c r="A16" s="4" t="s">
        <v>460</v>
      </c>
      <c r="B16" s="5" t="n">
        <v>0</v>
      </c>
      <c r="C16" s="5" t="n">
        <v>0</v>
      </c>
    </row>
    <row r="17" spans="1:5">
      <c r="A17" s="4" t="s">
        <v>66</v>
      </c>
      <c r="B17" s="5" t="n">
        <v>17063384</v>
      </c>
      <c r="C17" s="5" t="n">
        <v>15649101</v>
      </c>
      <c r="D17" s="5" t="n">
        <v>17226379</v>
      </c>
      <c r="E17" s="5" t="n">
        <v>25206554</v>
      </c>
    </row>
    <row r="18" spans="1:5">
      <c r="A18" s="4" t="s">
        <v>494</v>
      </c>
    </row>
    <row r="19" spans="1:5">
      <c r="A19" s="3" t="s">
        <v>365</v>
      </c>
    </row>
    <row r="20" spans="1:5">
      <c r="A20" s="4" t="s">
        <v>495</v>
      </c>
      <c r="B20" s="5" t="n">
        <v>0</v>
      </c>
      <c r="D20" s="5" t="n">
        <v>0</v>
      </c>
      <c r="E20" s="5" t="n">
        <v>1198128</v>
      </c>
    </row>
    <row r="21" spans="1:5">
      <c r="A21" s="4" t="s">
        <v>496</v>
      </c>
    </row>
    <row r="22" spans="1:5">
      <c r="A22" s="3" t="s">
        <v>365</v>
      </c>
    </row>
    <row r="23" spans="1:5">
      <c r="A23" s="4" t="s">
        <v>497</v>
      </c>
      <c r="B23" s="5" t="n">
        <v>144101</v>
      </c>
      <c r="C23" s="5" t="n">
        <v>67289</v>
      </c>
    </row>
    <row r="24" spans="1:5">
      <c r="A24" s="4" t="s">
        <v>498</v>
      </c>
    </row>
    <row r="25" spans="1:5">
      <c r="A25" s="3" t="s">
        <v>365</v>
      </c>
    </row>
    <row r="26" spans="1:5">
      <c r="A26" s="4" t="s">
        <v>497</v>
      </c>
      <c r="B26" s="5" t="n">
        <v>52718</v>
      </c>
      <c r="C26" s="5" t="n">
        <v>12559</v>
      </c>
    </row>
    <row r="27" spans="1:5">
      <c r="A27" s="4" t="s">
        <v>499</v>
      </c>
    </row>
    <row r="28" spans="1:5">
      <c r="A28" s="3" t="s">
        <v>365</v>
      </c>
    </row>
    <row r="29" spans="1:5">
      <c r="A29" s="4" t="s">
        <v>460</v>
      </c>
      <c r="B29" s="5" t="n">
        <v>1636103</v>
      </c>
      <c r="C29" s="5" t="n">
        <v>365253</v>
      </c>
      <c r="D29" s="5" t="n">
        <v>93143</v>
      </c>
    </row>
    <row r="30" spans="1:5">
      <c r="A30" s="4" t="s">
        <v>500</v>
      </c>
    </row>
    <row r="31" spans="1:5">
      <c r="A31" s="3" t="s">
        <v>365</v>
      </c>
    </row>
    <row r="32" spans="1:5">
      <c r="A32" s="4" t="s">
        <v>497</v>
      </c>
      <c r="B32" s="5" t="n">
        <v>-1544720</v>
      </c>
      <c r="C32" s="5" t="n">
        <v>-310523</v>
      </c>
      <c r="D32" s="5" t="n">
        <v>-93143</v>
      </c>
    </row>
    <row r="33" spans="1:5">
      <c r="A33" s="4" t="s">
        <v>501</v>
      </c>
    </row>
    <row r="34" spans="1:5">
      <c r="A34" s="3" t="s">
        <v>365</v>
      </c>
    </row>
    <row r="35" spans="1:5">
      <c r="A35" s="4" t="s">
        <v>460</v>
      </c>
      <c r="B35" s="4" t="s">
        <v>54</v>
      </c>
    </row>
    <row r="36" spans="1:5">
      <c r="A36" s="4" t="s">
        <v>498</v>
      </c>
    </row>
    <row r="37" spans="1:5">
      <c r="A37" s="3" t="s">
        <v>365</v>
      </c>
    </row>
    <row r="38" spans="1:5">
      <c r="A38" s="4" t="s">
        <v>497</v>
      </c>
      <c r="C38" s="5" t="n">
        <v>-3831550</v>
      </c>
      <c r="D38" s="5" t="n">
        <v>-9284337</v>
      </c>
    </row>
    <row r="39" spans="1:5">
      <c r="A39" s="4" t="s">
        <v>499</v>
      </c>
    </row>
    <row r="40" spans="1:5">
      <c r="A40" s="3" t="s">
        <v>365</v>
      </c>
    </row>
    <row r="41" spans="1:5">
      <c r="A41" s="4" t="s">
        <v>460</v>
      </c>
      <c r="C41" s="5" t="n">
        <v>2415253</v>
      </c>
      <c r="D41" s="5" t="n">
        <v>3705453</v>
      </c>
    </row>
    <row r="42" spans="1:5">
      <c r="A42" s="4" t="s">
        <v>500</v>
      </c>
    </row>
    <row r="43" spans="1:5">
      <c r="A43" s="3" t="s">
        <v>365</v>
      </c>
    </row>
    <row r="44" spans="1:5">
      <c r="A44" s="4" t="s">
        <v>460</v>
      </c>
      <c r="C44" s="5" t="n">
        <v>1416297</v>
      </c>
      <c r="D44" s="5" t="n">
        <v>4835767</v>
      </c>
    </row>
    <row r="45" spans="1:5">
      <c r="A45" s="4" t="s">
        <v>501</v>
      </c>
    </row>
    <row r="46" spans="1:5">
      <c r="A46" s="3" t="s">
        <v>365</v>
      </c>
    </row>
    <row r="47" spans="1:5">
      <c r="A47" s="4" t="s">
        <v>460</v>
      </c>
      <c r="D47" s="5" t="n">
        <v>743117</v>
      </c>
    </row>
    <row r="48" spans="1:5">
      <c r="A48" s="4" t="s">
        <v>498</v>
      </c>
    </row>
    <row r="49" spans="1:5">
      <c r="A49" s="3" t="s">
        <v>365</v>
      </c>
    </row>
    <row r="50" spans="1:5">
      <c r="A50" s="4" t="s">
        <v>497</v>
      </c>
      <c r="B50" s="5" t="n">
        <v>-1679507</v>
      </c>
      <c r="C50" s="5" t="n">
        <v>-826809</v>
      </c>
      <c r="D50" s="5" t="n">
        <v>-1865924</v>
      </c>
    </row>
    <row r="51" spans="1:5">
      <c r="A51" s="4" t="s">
        <v>499</v>
      </c>
    </row>
    <row r="52" spans="1:5">
      <c r="A52" s="3" t="s">
        <v>365</v>
      </c>
    </row>
    <row r="53" spans="1:5">
      <c r="A53" s="4" t="s">
        <v>460</v>
      </c>
      <c r="B53" s="5" t="n">
        <v>1549070</v>
      </c>
      <c r="C53" s="5" t="n">
        <v>355305</v>
      </c>
      <c r="D53" s="5" t="n">
        <v>10260</v>
      </c>
    </row>
    <row r="54" spans="1:5">
      <c r="A54" s="4" t="s">
        <v>500</v>
      </c>
    </row>
    <row r="55" spans="1:5">
      <c r="A55" s="3" t="s">
        <v>365</v>
      </c>
    </row>
    <row r="56" spans="1:5">
      <c r="A56" s="4" t="s">
        <v>460</v>
      </c>
      <c r="B56" s="5" t="n">
        <v>130437</v>
      </c>
      <c r="C56" s="5" t="n">
        <v>471504</v>
      </c>
      <c r="D56" s="5" t="n">
        <v>1855664</v>
      </c>
    </row>
    <row r="57" spans="1:5">
      <c r="A57" s="4" t="s">
        <v>501</v>
      </c>
    </row>
    <row r="58" spans="1:5">
      <c r="A58" s="3" t="s">
        <v>365</v>
      </c>
    </row>
    <row r="59" spans="1:5">
      <c r="A59" s="4" t="s">
        <v>460</v>
      </c>
      <c r="B59" s="4" t="s">
        <v>54</v>
      </c>
    </row>
    <row r="60" spans="1:5">
      <c r="A60" s="4" t="s">
        <v>452</v>
      </c>
    </row>
    <row r="61" spans="1:5">
      <c r="A61" s="3" t="s">
        <v>365</v>
      </c>
    </row>
    <row r="62" spans="1:5">
      <c r="A62" s="4" t="s">
        <v>497</v>
      </c>
      <c r="B62" s="5" t="n">
        <v>-1118267</v>
      </c>
      <c r="C62" s="5" t="n">
        <v>-562950</v>
      </c>
      <c r="D62" s="5" t="n">
        <v>-1444688</v>
      </c>
    </row>
    <row r="63" spans="1:5">
      <c r="A63" s="4" t="s">
        <v>502</v>
      </c>
      <c r="B63" s="5" t="n">
        <v>3394910</v>
      </c>
      <c r="C63" s="5" t="n">
        <v>2861984</v>
      </c>
      <c r="D63" s="5" t="n">
        <v>2700634</v>
      </c>
      <c r="E63" s="5" t="n">
        <v>1575157</v>
      </c>
    </row>
    <row r="64" spans="1:5">
      <c r="A64" s="4" t="s">
        <v>454</v>
      </c>
    </row>
    <row r="65" spans="1:5">
      <c r="A65" s="3" t="s">
        <v>365</v>
      </c>
    </row>
    <row r="66" spans="1:5">
      <c r="A66" s="4" t="s">
        <v>497</v>
      </c>
      <c r="B66" s="5" t="n">
        <v>-1090042</v>
      </c>
      <c r="C66" s="5" t="n">
        <v>-548674</v>
      </c>
      <c r="D66" s="5" t="n">
        <v>-1438808</v>
      </c>
    </row>
    <row r="67" spans="1:5">
      <c r="A67" s="4" t="s">
        <v>502</v>
      </c>
      <c r="B67" s="5" t="n">
        <v>3294285</v>
      </c>
    </row>
    <row r="68" spans="1:5">
      <c r="A68" s="4" t="s">
        <v>503</v>
      </c>
    </row>
    <row r="69" spans="1:5">
      <c r="A69" s="3" t="s">
        <v>365</v>
      </c>
    </row>
    <row r="70" spans="1:5">
      <c r="A70" s="4" t="s">
        <v>497</v>
      </c>
      <c r="B70" s="5" t="n">
        <v>-1118267</v>
      </c>
      <c r="C70" s="5" t="n">
        <v>-562950</v>
      </c>
      <c r="D70" s="5" t="n">
        <v>-1444688</v>
      </c>
    </row>
    <row r="71" spans="1:5">
      <c r="A71" s="4" t="s">
        <v>504</v>
      </c>
    </row>
    <row r="72" spans="1:5">
      <c r="A72" s="3" t="s">
        <v>365</v>
      </c>
    </row>
    <row r="73" spans="1:5">
      <c r="A73" s="4" t="s">
        <v>460</v>
      </c>
      <c r="B73" s="5" t="n">
        <v>0</v>
      </c>
      <c r="C73" s="5" t="n">
        <v>0</v>
      </c>
    </row>
    <row r="74" spans="1:5">
      <c r="A74" s="4" t="s">
        <v>505</v>
      </c>
    </row>
    <row r="75" spans="1:5">
      <c r="A75" s="3" t="s">
        <v>365</v>
      </c>
    </row>
    <row r="76" spans="1:5">
      <c r="A76" s="4" t="s">
        <v>460</v>
      </c>
      <c r="B76" s="5" t="n">
        <v>0</v>
      </c>
      <c r="C76" s="5" t="n">
        <v>0</v>
      </c>
    </row>
    <row r="77" spans="1:5">
      <c r="A77" s="4" t="s">
        <v>506</v>
      </c>
    </row>
    <row r="78" spans="1:5">
      <c r="A78" s="3" t="s">
        <v>365</v>
      </c>
    </row>
    <row r="79" spans="1:5">
      <c r="A79" s="4" t="s">
        <v>460</v>
      </c>
      <c r="B79" s="4" t="s">
        <v>54</v>
      </c>
    </row>
    <row r="80" spans="1:5">
      <c r="A80" s="4" t="s">
        <v>507</v>
      </c>
    </row>
    <row r="81" spans="1:5">
      <c r="A81" s="3" t="s">
        <v>365</v>
      </c>
    </row>
    <row r="82" spans="1:5">
      <c r="A82" s="4" t="s">
        <v>497</v>
      </c>
      <c r="D82" s="5" t="n">
        <v>-4728</v>
      </c>
    </row>
    <row r="83" spans="1:5">
      <c r="A83" s="4" t="s">
        <v>508</v>
      </c>
    </row>
    <row r="84" spans="1:5">
      <c r="A84" s="3" t="s">
        <v>365</v>
      </c>
    </row>
    <row r="85" spans="1:5">
      <c r="A85" s="4" t="s">
        <v>497</v>
      </c>
      <c r="D85" s="5" t="n">
        <v>-4728</v>
      </c>
    </row>
    <row r="86" spans="1:5">
      <c r="A86" s="4" t="s">
        <v>498</v>
      </c>
    </row>
    <row r="87" spans="1:5">
      <c r="A87" s="3" t="s">
        <v>365</v>
      </c>
    </row>
    <row r="88" spans="1:5">
      <c r="A88" s="4" t="s">
        <v>497</v>
      </c>
      <c r="D88" s="5" t="n">
        <v>-1836898</v>
      </c>
    </row>
    <row r="89" spans="1:5">
      <c r="A89" s="4" t="s">
        <v>500</v>
      </c>
    </row>
    <row r="90" spans="1:5">
      <c r="A90" s="3" t="s">
        <v>365</v>
      </c>
    </row>
    <row r="91" spans="1:5">
      <c r="A91" s="4" t="s">
        <v>460</v>
      </c>
      <c r="D91" s="5" t="n">
        <v>1381887</v>
      </c>
    </row>
    <row r="92" spans="1:5">
      <c r="A92" s="4" t="s">
        <v>501</v>
      </c>
    </row>
    <row r="93" spans="1:5">
      <c r="A93" s="3" t="s">
        <v>365</v>
      </c>
    </row>
    <row r="94" spans="1:5">
      <c r="A94" s="4" t="s">
        <v>460</v>
      </c>
      <c r="D94" s="5" t="n">
        <v>4550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4</v>
      </c>
      <c r="D2" s="2" t="s">
        <v>64</v>
      </c>
    </row>
    <row r="3" spans="1:4">
      <c r="A3" s="3" t="s">
        <v>100</v>
      </c>
    </row>
    <row r="4" spans="1:4">
      <c r="A4" s="4" t="s">
        <v>111</v>
      </c>
      <c r="B4" s="6" t="n">
        <v>-20</v>
      </c>
      <c r="C4" s="6" t="n">
        <v>-146</v>
      </c>
      <c r="D4" s="6" t="n">
        <v>-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4</v>
      </c>
      <c r="D2" s="2" t="s">
        <v>64</v>
      </c>
    </row>
    <row r="3" spans="1:4">
      <c r="A3" s="3" t="s">
        <v>207</v>
      </c>
    </row>
    <row r="4" spans="1:4">
      <c r="A4" s="4" t="s">
        <v>75</v>
      </c>
      <c r="B4" s="6" t="n">
        <v>312676</v>
      </c>
      <c r="C4" s="6" t="n">
        <v>335700</v>
      </c>
      <c r="D4" s="6" t="n">
        <v>327154</v>
      </c>
    </row>
    <row r="5" spans="1:4">
      <c r="A5" s="3" t="s">
        <v>510</v>
      </c>
    </row>
    <row r="6" spans="1:4">
      <c r="A6" s="4" t="s">
        <v>511</v>
      </c>
      <c r="B6" s="5" t="n">
        <v>355835</v>
      </c>
      <c r="C6" s="5" t="n">
        <v>372167</v>
      </c>
      <c r="D6" s="5" t="n">
        <v>350302</v>
      </c>
    </row>
    <row r="7" spans="1:4">
      <c r="A7" s="4" t="s">
        <v>76</v>
      </c>
      <c r="B7" s="5" t="n">
        <v>28080</v>
      </c>
      <c r="C7" s="5" t="n">
        <v>42071</v>
      </c>
      <c r="D7" s="5" t="n">
        <v>64664</v>
      </c>
    </row>
    <row r="8" spans="1:4">
      <c r="A8" s="4" t="s">
        <v>77</v>
      </c>
      <c r="B8" s="5" t="n">
        <v>383915</v>
      </c>
      <c r="C8" s="5" t="n">
        <v>414238</v>
      </c>
      <c r="D8" s="5" t="n">
        <v>414966</v>
      </c>
    </row>
    <row r="9" spans="1:4">
      <c r="A9" s="4" t="s">
        <v>452</v>
      </c>
    </row>
    <row r="10" spans="1:4">
      <c r="A10" s="3" t="s">
        <v>510</v>
      </c>
    </row>
    <row r="11" spans="1:4">
      <c r="A11" s="4" t="s">
        <v>512</v>
      </c>
      <c r="B11" s="6" t="n">
        <v>43159</v>
      </c>
      <c r="C11" s="6" t="n">
        <v>36467</v>
      </c>
      <c r="D11" s="6" t="n">
        <v>231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13</v>
      </c>
      <c r="B1" s="2" t="s">
        <v>1</v>
      </c>
    </row>
    <row r="2" spans="1:4">
      <c r="B2" s="2" t="s">
        <v>2</v>
      </c>
      <c r="C2" s="2" t="s">
        <v>34</v>
      </c>
      <c r="D2" s="2" t="s">
        <v>64</v>
      </c>
    </row>
    <row r="3" spans="1:4">
      <c r="A3" s="3" t="s">
        <v>510</v>
      </c>
    </row>
    <row r="4" spans="1:4">
      <c r="A4" s="4" t="s">
        <v>514</v>
      </c>
      <c r="B4" s="5" t="n">
        <v>14000000</v>
      </c>
    </row>
    <row r="5" spans="1:4">
      <c r="A5" s="4" t="s">
        <v>377</v>
      </c>
      <c r="B5" s="4" t="s">
        <v>378</v>
      </c>
    </row>
    <row r="6" spans="1:4">
      <c r="A6" s="4" t="s">
        <v>515</v>
      </c>
      <c r="B6" s="5" t="n">
        <v>9263590</v>
      </c>
    </row>
    <row r="7" spans="1:4">
      <c r="A7" s="3" t="s">
        <v>516</v>
      </c>
    </row>
    <row r="8" spans="1:4">
      <c r="A8" s="4" t="s">
        <v>517</v>
      </c>
      <c r="B8" s="6" t="n">
        <v>15300</v>
      </c>
      <c r="C8" s="6" t="n">
        <v>22000</v>
      </c>
    </row>
    <row r="9" spans="1:4">
      <c r="A9" s="4" t="s">
        <v>492</v>
      </c>
      <c r="B9" s="5" t="n">
        <v>28225</v>
      </c>
      <c r="C9" s="5" t="n">
        <v>14276</v>
      </c>
      <c r="D9" s="5" t="n">
        <v>5880</v>
      </c>
    </row>
    <row r="10" spans="1:4">
      <c r="A10" s="4" t="s">
        <v>174</v>
      </c>
      <c r="B10" s="6" t="n">
        <v>-762</v>
      </c>
      <c r="C10" s="6" t="n">
        <v>-669</v>
      </c>
      <c r="D10" s="6" t="n">
        <v>-302</v>
      </c>
    </row>
    <row r="11" spans="1:4">
      <c r="A11" s="4" t="s">
        <v>452</v>
      </c>
    </row>
    <row r="12" spans="1:4">
      <c r="A12" s="3" t="s">
        <v>510</v>
      </c>
    </row>
    <row r="13" spans="1:4">
      <c r="A13" s="4" t="s">
        <v>377</v>
      </c>
      <c r="B13" s="4" t="s">
        <v>378</v>
      </c>
    </row>
    <row r="14" spans="1:4">
      <c r="A14" s="3" t="s">
        <v>518</v>
      </c>
    </row>
    <row r="15" spans="1:4">
      <c r="A15" s="4" t="s">
        <v>519</v>
      </c>
      <c r="B15" s="7" t="n">
        <v>51.58</v>
      </c>
      <c r="C15" s="7" t="n">
        <v>52.59</v>
      </c>
      <c r="D15" s="7" t="n">
        <v>52.36</v>
      </c>
    </row>
    <row r="16" spans="1:4">
      <c r="A16" s="4" t="s">
        <v>520</v>
      </c>
      <c r="B16" s="10" t="n">
        <v>30.42</v>
      </c>
      <c r="C16" s="10" t="n">
        <v>48.17</v>
      </c>
      <c r="D16" s="10" t="n">
        <v>52.85</v>
      </c>
    </row>
    <row r="17" spans="1:4">
      <c r="A17" s="4" t="s">
        <v>521</v>
      </c>
      <c r="B17" s="10" t="n">
        <v>50.44</v>
      </c>
      <c r="C17" s="10" t="n">
        <v>52.71</v>
      </c>
      <c r="D17" s="5" t="n">
        <v>0</v>
      </c>
    </row>
    <row r="18" spans="1:4">
      <c r="A18" s="4" t="s">
        <v>522</v>
      </c>
      <c r="B18" s="10" t="n">
        <v>51.76</v>
      </c>
      <c r="C18" s="10" t="n">
        <v>52.69</v>
      </c>
      <c r="D18" s="10" t="n">
        <v>52.61</v>
      </c>
    </row>
    <row r="19" spans="1:4">
      <c r="A19" s="4" t="s">
        <v>523</v>
      </c>
      <c r="B19" s="7" t="n">
        <v>44.47</v>
      </c>
      <c r="C19" s="7" t="n">
        <v>51.58</v>
      </c>
      <c r="D19" s="7" t="n">
        <v>52.59</v>
      </c>
    </row>
    <row r="20" spans="1:4">
      <c r="A20" s="3" t="s">
        <v>516</v>
      </c>
    </row>
    <row r="21" spans="1:4">
      <c r="A21" s="4" t="s">
        <v>519</v>
      </c>
      <c r="B21" s="5" t="n">
        <v>2861984</v>
      </c>
      <c r="C21" s="5" t="n">
        <v>2700634</v>
      </c>
      <c r="D21" s="5" t="n">
        <v>1575157</v>
      </c>
    </row>
    <row r="22" spans="1:4">
      <c r="A22" s="4" t="s">
        <v>520</v>
      </c>
      <c r="B22" s="5" t="n">
        <v>1138892</v>
      </c>
      <c r="C22" s="5" t="n">
        <v>642950</v>
      </c>
      <c r="D22" s="5" t="n">
        <v>1444688</v>
      </c>
    </row>
    <row r="23" spans="1:4">
      <c r="A23" s="4" t="s">
        <v>521</v>
      </c>
      <c r="B23" s="5" t="n">
        <v>52718</v>
      </c>
      <c r="C23" s="5" t="n">
        <v>12559</v>
      </c>
      <c r="D23" s="5" t="n">
        <v>0</v>
      </c>
    </row>
    <row r="24" spans="1:4">
      <c r="A24" s="4" t="s">
        <v>522</v>
      </c>
      <c r="B24" s="5" t="n">
        <v>-553248</v>
      </c>
      <c r="C24" s="5" t="n">
        <v>-469041</v>
      </c>
      <c r="D24" s="5" t="n">
        <v>-319211</v>
      </c>
    </row>
    <row r="25" spans="1:4">
      <c r="A25" s="4" t="s">
        <v>523</v>
      </c>
      <c r="B25" s="5" t="n">
        <v>3394910</v>
      </c>
      <c r="C25" s="5" t="n">
        <v>2861984</v>
      </c>
      <c r="D25" s="5" t="n">
        <v>2700634</v>
      </c>
    </row>
    <row r="26" spans="1:4">
      <c r="A26" s="4" t="s">
        <v>512</v>
      </c>
      <c r="B26" s="6" t="n">
        <v>43159</v>
      </c>
      <c r="C26" s="6" t="n">
        <v>36467</v>
      </c>
      <c r="D26" s="6" t="n">
        <v>23148</v>
      </c>
    </row>
    <row r="27" spans="1:4">
      <c r="A27" s="4" t="s">
        <v>524</v>
      </c>
      <c r="B27" s="6" t="n">
        <v>111100</v>
      </c>
    </row>
    <row r="28" spans="1:4">
      <c r="A28" s="4" t="s">
        <v>525</v>
      </c>
      <c r="B28" s="4" t="s">
        <v>5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27</v>
      </c>
      <c r="B1" s="2" t="s">
        <v>1</v>
      </c>
    </row>
    <row r="2" spans="1:4">
      <c r="B2" s="2" t="s">
        <v>2</v>
      </c>
      <c r="C2" s="2" t="s">
        <v>34</v>
      </c>
      <c r="D2" s="2" t="s">
        <v>64</v>
      </c>
    </row>
    <row r="3" spans="1:4">
      <c r="A3" s="3" t="s">
        <v>510</v>
      </c>
    </row>
    <row r="4" spans="1:4">
      <c r="A4" s="4" t="s">
        <v>377</v>
      </c>
      <c r="B4" s="4" t="s">
        <v>378</v>
      </c>
    </row>
    <row r="5" spans="1:4">
      <c r="A5" s="4" t="s">
        <v>528</v>
      </c>
      <c r="B5" s="6" t="n">
        <v>506</v>
      </c>
      <c r="C5" s="6" t="n">
        <v>5602</v>
      </c>
    </row>
    <row r="6" spans="1:4">
      <c r="A6" s="4" t="s">
        <v>76</v>
      </c>
      <c r="B6" s="6" t="n">
        <v>28080</v>
      </c>
      <c r="C6" s="6" t="n">
        <v>42071</v>
      </c>
      <c r="D6" s="6" t="n">
        <v>64664</v>
      </c>
    </row>
    <row r="7" spans="1:4">
      <c r="A7" s="4" t="s">
        <v>452</v>
      </c>
    </row>
    <row r="8" spans="1:4">
      <c r="A8" s="3" t="s">
        <v>510</v>
      </c>
    </row>
    <row r="9" spans="1:4">
      <c r="A9" s="4" t="s">
        <v>521</v>
      </c>
      <c r="B9" s="7" t="n">
        <v>50.44</v>
      </c>
      <c r="C9" s="7" t="n">
        <v>52.71</v>
      </c>
      <c r="D9" s="6" t="n">
        <v>0</v>
      </c>
    </row>
    <row r="10" spans="1:4">
      <c r="A10" s="4" t="s">
        <v>377</v>
      </c>
      <c r="B10" s="4" t="s">
        <v>378</v>
      </c>
    </row>
    <row r="11" spans="1:4">
      <c r="A11" s="4" t="s">
        <v>524</v>
      </c>
      <c r="B11" s="6" t="n">
        <v>111100</v>
      </c>
    </row>
    <row r="12" spans="1:4">
      <c r="A12" s="4" t="s">
        <v>525</v>
      </c>
      <c r="B12" s="4" t="s">
        <v>526</v>
      </c>
    </row>
    <row r="13" spans="1:4">
      <c r="A13" s="4" t="s">
        <v>529</v>
      </c>
    </row>
    <row r="14" spans="1:4">
      <c r="A14" s="3" t="s">
        <v>510</v>
      </c>
    </row>
    <row r="15" spans="1:4">
      <c r="A15" s="4" t="s">
        <v>521</v>
      </c>
      <c r="B15" s="6" t="n">
        <v>30</v>
      </c>
      <c r="C15" s="6" t="n">
        <v>30</v>
      </c>
      <c r="D15" s="6" t="n">
        <v>0</v>
      </c>
    </row>
    <row r="16" spans="1:4">
      <c r="A16" s="4" t="s">
        <v>377</v>
      </c>
      <c r="B16" s="4" t="s">
        <v>378</v>
      </c>
    </row>
    <row r="17" spans="1:4">
      <c r="A17" s="4" t="s">
        <v>530</v>
      </c>
      <c r="B17" s="4" t="s">
        <v>378</v>
      </c>
    </row>
    <row r="18" spans="1:4">
      <c r="A18" s="4" t="s">
        <v>524</v>
      </c>
      <c r="B18" s="6" t="n">
        <v>12700</v>
      </c>
    </row>
    <row r="19" spans="1:4">
      <c r="A19" s="4" t="s">
        <v>525</v>
      </c>
      <c r="B19" s="4" t="s">
        <v>5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4</v>
      </c>
      <c r="D2" s="2" t="s">
        <v>64</v>
      </c>
    </row>
    <row r="3" spans="1:4">
      <c r="A3" s="3" t="s">
        <v>510</v>
      </c>
    </row>
    <row r="4" spans="1:4">
      <c r="A4" s="4" t="s">
        <v>524</v>
      </c>
      <c r="B4" s="9" t="n">
        <v>12.7</v>
      </c>
    </row>
    <row r="5" spans="1:4">
      <c r="A5" s="4" t="s">
        <v>525</v>
      </c>
      <c r="B5" s="4" t="s">
        <v>531</v>
      </c>
    </row>
    <row r="6" spans="1:4">
      <c r="A6" s="3" t="s">
        <v>518</v>
      </c>
    </row>
    <row r="7" spans="1:4">
      <c r="A7" s="4" t="s">
        <v>519</v>
      </c>
      <c r="B7" s="6" t="n">
        <v>30</v>
      </c>
      <c r="C7" s="6" t="n">
        <v>30</v>
      </c>
      <c r="D7" s="6" t="n">
        <v>30</v>
      </c>
    </row>
    <row r="8" spans="1:4">
      <c r="A8" s="4" t="s">
        <v>520</v>
      </c>
      <c r="B8" s="5" t="n">
        <v>0</v>
      </c>
      <c r="C8" s="5" t="n">
        <v>0</v>
      </c>
      <c r="D8" s="5" t="n">
        <v>0</v>
      </c>
    </row>
    <row r="9" spans="1:4">
      <c r="A9" s="4" t="s">
        <v>521</v>
      </c>
      <c r="B9" s="5" t="n">
        <v>30</v>
      </c>
      <c r="C9" s="5" t="n">
        <v>30</v>
      </c>
      <c r="D9" s="5" t="n">
        <v>0</v>
      </c>
    </row>
    <row r="10" spans="1:4">
      <c r="A10" s="4" t="s">
        <v>522</v>
      </c>
      <c r="B10" s="5" t="n">
        <v>30</v>
      </c>
      <c r="C10" s="5" t="n">
        <v>30</v>
      </c>
      <c r="D10" s="5" t="n">
        <v>30</v>
      </c>
    </row>
    <row r="11" spans="1:4">
      <c r="A11" s="4" t="s">
        <v>523</v>
      </c>
      <c r="B11" s="6" t="n">
        <v>30</v>
      </c>
      <c r="C11" s="6" t="n">
        <v>30</v>
      </c>
      <c r="D11" s="6" t="n">
        <v>30</v>
      </c>
    </row>
    <row r="12" spans="1:4">
      <c r="A12" s="3" t="s">
        <v>533</v>
      </c>
    </row>
    <row r="13" spans="1:4">
      <c r="A13" s="4" t="s">
        <v>519</v>
      </c>
      <c r="B13" s="5" t="n">
        <v>2348334</v>
      </c>
      <c r="C13" s="5" t="n">
        <v>4045016</v>
      </c>
      <c r="D13" s="5" t="n">
        <v>7249842</v>
      </c>
    </row>
    <row r="14" spans="1:4">
      <c r="A14" s="4" t="s">
        <v>520</v>
      </c>
      <c r="B14" s="5" t="n">
        <v>0</v>
      </c>
      <c r="C14" s="5" t="n">
        <v>0</v>
      </c>
      <c r="D14" s="5" t="n">
        <v>0</v>
      </c>
    </row>
    <row r="15" spans="1:4">
      <c r="A15" s="4" t="s">
        <v>521</v>
      </c>
      <c r="B15" s="5" t="n">
        <v>-91383</v>
      </c>
      <c r="C15" s="5" t="n">
        <v>-54730</v>
      </c>
      <c r="D15" s="5" t="n">
        <v>0</v>
      </c>
    </row>
    <row r="16" spans="1:4">
      <c r="A16" s="4" t="s">
        <v>522</v>
      </c>
      <c r="B16" s="5" t="n">
        <v>-1411731</v>
      </c>
      <c r="C16" s="5" t="n">
        <v>-1641952</v>
      </c>
      <c r="D16" s="5" t="n">
        <v>-3204826</v>
      </c>
    </row>
    <row r="17" spans="1:4">
      <c r="A17" s="4" t="s">
        <v>523</v>
      </c>
      <c r="B17" s="5" t="n">
        <v>845220</v>
      </c>
      <c r="C17" s="5" t="n">
        <v>2348334</v>
      </c>
      <c r="D17" s="5" t="n">
        <v>40450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4</v>
      </c>
      <c r="D2" s="2" t="s">
        <v>64</v>
      </c>
    </row>
    <row r="3" spans="1:4">
      <c r="A3" s="3" t="s">
        <v>535</v>
      </c>
    </row>
    <row r="4" spans="1:4">
      <c r="A4" s="4" t="s">
        <v>536</v>
      </c>
      <c r="B4" s="6" t="n">
        <v>14704</v>
      </c>
      <c r="C4" s="6" t="n">
        <v>26090</v>
      </c>
      <c r="D4" s="6" t="n">
        <v>27094</v>
      </c>
    </row>
    <row r="5" spans="1:4">
      <c r="A5" s="4" t="s">
        <v>537</v>
      </c>
      <c r="B5" s="5" t="n">
        <v>2180</v>
      </c>
      <c r="C5" s="5" t="n">
        <v>3560</v>
      </c>
      <c r="D5" s="5" t="n">
        <v>3982</v>
      </c>
    </row>
    <row r="6" spans="1:4">
      <c r="A6" s="4" t="s">
        <v>538</v>
      </c>
      <c r="B6" s="5" t="n">
        <v>639</v>
      </c>
      <c r="C6" s="5" t="n">
        <v>600</v>
      </c>
      <c r="D6" s="5" t="n">
        <v>184</v>
      </c>
    </row>
    <row r="7" spans="1:4">
      <c r="A7" s="4" t="s">
        <v>113</v>
      </c>
      <c r="B7" s="5" t="n">
        <v>17523</v>
      </c>
      <c r="C7" s="5" t="n">
        <v>30250</v>
      </c>
      <c r="D7" s="5" t="n">
        <v>31260</v>
      </c>
    </row>
    <row r="8" spans="1:4">
      <c r="A8" s="3" t="s">
        <v>539</v>
      </c>
    </row>
    <row r="9" spans="1:4">
      <c r="A9" s="4" t="s">
        <v>536</v>
      </c>
      <c r="B9" s="5" t="n">
        <v>32124</v>
      </c>
      <c r="C9" s="5" t="n">
        <v>22916</v>
      </c>
      <c r="D9" s="5" t="n">
        <v>21402</v>
      </c>
    </row>
    <row r="10" spans="1:4">
      <c r="A10" s="4" t="s">
        <v>537</v>
      </c>
      <c r="B10" s="5" t="n">
        <v>1836</v>
      </c>
      <c r="C10" s="5" t="n">
        <v>-6395</v>
      </c>
      <c r="D10" s="5" t="n">
        <v>-3833</v>
      </c>
    </row>
    <row r="11" spans="1:4">
      <c r="A11" s="4" t="s">
        <v>113</v>
      </c>
      <c r="B11" s="5" t="n">
        <v>33960</v>
      </c>
      <c r="C11" s="5" t="n">
        <v>16521</v>
      </c>
      <c r="D11" s="5" t="n">
        <v>17569</v>
      </c>
    </row>
    <row r="12" spans="1:4">
      <c r="A12" s="4" t="s">
        <v>540</v>
      </c>
      <c r="B12" s="6" t="n">
        <v>51483</v>
      </c>
      <c r="C12" s="6" t="n">
        <v>46771</v>
      </c>
      <c r="D12" s="6" t="n">
        <v>488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4</v>
      </c>
      <c r="D2" s="2" t="s">
        <v>64</v>
      </c>
    </row>
    <row r="3" spans="1:4">
      <c r="A3" s="3" t="s">
        <v>210</v>
      </c>
    </row>
    <row r="4" spans="1:4">
      <c r="A4" s="4" t="s">
        <v>542</v>
      </c>
      <c r="B4" s="4" t="s">
        <v>543</v>
      </c>
      <c r="C4" s="4" t="s">
        <v>543</v>
      </c>
      <c r="D4" s="4" t="s">
        <v>543</v>
      </c>
    </row>
    <row r="5" spans="1:4">
      <c r="A5" s="4" t="s">
        <v>544</v>
      </c>
      <c r="B5" s="4" t="s">
        <v>545</v>
      </c>
      <c r="C5" s="4" t="s">
        <v>546</v>
      </c>
      <c r="D5" s="4" t="s">
        <v>547</v>
      </c>
    </row>
    <row r="6" spans="1:4">
      <c r="A6" s="4" t="s">
        <v>548</v>
      </c>
      <c r="B6" s="4" t="s">
        <v>549</v>
      </c>
      <c r="C6" s="4" t="s">
        <v>550</v>
      </c>
      <c r="D6" s="4" t="s">
        <v>551</v>
      </c>
    </row>
    <row r="7" spans="1:4">
      <c r="A7" s="4" t="s">
        <v>552</v>
      </c>
      <c r="B7" s="4" t="s">
        <v>553</v>
      </c>
      <c r="C7" s="4" t="s">
        <v>554</v>
      </c>
      <c r="D7" s="4" t="s">
        <v>555</v>
      </c>
    </row>
    <row r="8" spans="1:4">
      <c r="A8" s="4" t="s">
        <v>43</v>
      </c>
      <c r="B8" s="4" t="s">
        <v>556</v>
      </c>
      <c r="C8" s="4" t="s">
        <v>557</v>
      </c>
      <c r="D8" s="4" t="s">
        <v>558</v>
      </c>
    </row>
    <row r="9" spans="1:4">
      <c r="A9" s="4" t="s">
        <v>559</v>
      </c>
      <c r="B9" s="4" t="s">
        <v>560</v>
      </c>
      <c r="C9" s="4" t="s">
        <v>561</v>
      </c>
      <c r="D9" s="4" t="s">
        <v>5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63</v>
      </c>
      <c r="C1" s="2" t="s">
        <v>1</v>
      </c>
    </row>
    <row r="2" spans="1:6">
      <c r="C2" s="2" t="s">
        <v>2</v>
      </c>
      <c r="E2" s="2" t="s">
        <v>34</v>
      </c>
      <c r="F2" s="2" t="s">
        <v>64</v>
      </c>
    </row>
    <row r="3" spans="1:6">
      <c r="A3" s="3" t="s">
        <v>210</v>
      </c>
    </row>
    <row r="4" spans="1:6">
      <c r="A4" s="4" t="s">
        <v>564</v>
      </c>
      <c r="C4" s="6" t="n">
        <v>0</v>
      </c>
    </row>
    <row r="5" spans="1:6">
      <c r="A5" s="4" t="s">
        <v>565</v>
      </c>
      <c r="C5" s="4" t="s">
        <v>566</v>
      </c>
    </row>
    <row r="6" spans="1:6">
      <c r="A6" s="4" t="s">
        <v>567</v>
      </c>
      <c r="C6" s="6" t="n">
        <v>127000</v>
      </c>
      <c r="E6" s="6" t="n">
        <v>179000</v>
      </c>
    </row>
    <row r="7" spans="1:6">
      <c r="A7" s="4" t="s">
        <v>51</v>
      </c>
      <c r="C7" s="5" t="n">
        <v>586246000</v>
      </c>
      <c r="E7" s="5" t="n">
        <v>589101000</v>
      </c>
      <c r="F7" s="6" t="n">
        <v>489154000</v>
      </c>
    </row>
    <row r="8" spans="1:6">
      <c r="A8" s="4" t="s">
        <v>568</v>
      </c>
      <c r="C8" s="5" t="n">
        <v>-35953000</v>
      </c>
      <c r="E8" s="5" t="n">
        <v>-33128000</v>
      </c>
    </row>
    <row r="9" spans="1:6">
      <c r="A9" s="4" t="s">
        <v>569</v>
      </c>
      <c r="B9" s="4" t="s">
        <v>489</v>
      </c>
      <c r="C9" s="5" t="n">
        <v>27685000</v>
      </c>
      <c r="E9" s="5" t="n">
        <v>20040000</v>
      </c>
    </row>
    <row r="10" spans="1:6">
      <c r="A10" s="4" t="s">
        <v>570</v>
      </c>
      <c r="C10" s="5" t="n">
        <v>650000</v>
      </c>
      <c r="E10" s="5" t="n">
        <v>-12247000</v>
      </c>
      <c r="F10" s="5" t="n">
        <v>-4187000</v>
      </c>
    </row>
    <row r="11" spans="1:6">
      <c r="A11" s="4" t="s">
        <v>571</v>
      </c>
      <c r="C11" s="5" t="n">
        <v>-336000</v>
      </c>
      <c r="E11" s="5" t="n">
        <v>14677000</v>
      </c>
    </row>
    <row r="12" spans="1:6">
      <c r="A12" s="3" t="s">
        <v>572</v>
      </c>
    </row>
    <row r="13" spans="1:6">
      <c r="A13" s="4" t="s">
        <v>573</v>
      </c>
      <c r="C13" s="5" t="n">
        <v>653942000</v>
      </c>
      <c r="D13" s="4" t="s">
        <v>574</v>
      </c>
      <c r="E13" s="5" t="n">
        <v>660254000</v>
      </c>
      <c r="F13" s="6" t="n">
        <v>551952000</v>
      </c>
    </row>
    <row r="14" spans="1:6">
      <c r="A14" s="4" t="s">
        <v>575</v>
      </c>
      <c r="C14" s="5" t="n">
        <v>25480000</v>
      </c>
      <c r="E14" s="5" t="n">
        <v>107740000</v>
      </c>
    </row>
    <row r="15" spans="1:6">
      <c r="A15" s="4" t="s">
        <v>576</v>
      </c>
      <c r="C15" s="5" t="n">
        <v>29977000</v>
      </c>
      <c r="E15" s="5" t="n">
        <v>126753000</v>
      </c>
    </row>
    <row r="16" spans="1:6">
      <c r="A16" s="4" t="s">
        <v>43</v>
      </c>
      <c r="C16" s="5" t="n">
        <v>24576000</v>
      </c>
      <c r="D16" s="4" t="s">
        <v>577</v>
      </c>
      <c r="E16" s="5" t="n">
        <v>18283000</v>
      </c>
    </row>
    <row r="17" spans="1:6">
      <c r="A17" s="4" t="s">
        <v>578</v>
      </c>
      <c r="C17" s="5" t="n">
        <v>678518000</v>
      </c>
      <c r="E17" s="5" t="n">
        <v>678537000</v>
      </c>
    </row>
    <row r="18" spans="1:6">
      <c r="A18" s="4" t="s">
        <v>579</v>
      </c>
      <c r="C18" s="5" t="n">
        <v>0</v>
      </c>
      <c r="D18" s="4" t="s">
        <v>580</v>
      </c>
      <c r="E18" s="5" t="n">
        <v>0</v>
      </c>
    </row>
    <row r="19" spans="1:6">
      <c r="A19" s="4" t="s">
        <v>581</v>
      </c>
      <c r="C19" s="6" t="n">
        <v>678518000</v>
      </c>
      <c r="E19" s="6" t="n">
        <v>678537000</v>
      </c>
    </row>
    <row r="20" spans="1:6">
      <c r="A20" s="4" t="s">
        <v>582</v>
      </c>
      <c r="C20" s="4" t="s">
        <v>583</v>
      </c>
    </row>
    <row r="21" spans="1:6">
      <c r="A21" s="4" t="s">
        <v>584</v>
      </c>
      <c r="C21" s="5" t="n">
        <v>125</v>
      </c>
    </row>
    <row r="22" spans="1:6"/>
    <row r="23" spans="1:6">
      <c r="A23" s="4" t="s">
        <v>489</v>
      </c>
      <c r="B23" s="4" t="s">
        <v>585</v>
      </c>
    </row>
    <row r="24" spans="1:6">
      <c r="A24" s="4" t="s">
        <v>574</v>
      </c>
      <c r="B24" s="4" t="s">
        <v>586</v>
      </c>
    </row>
    <row r="25" spans="1:6">
      <c r="A25" s="4" t="s">
        <v>577</v>
      </c>
      <c r="B25" s="4" t="s">
        <v>587</v>
      </c>
    </row>
    <row r="26" spans="1:6">
      <c r="A26" s="4" t="s">
        <v>580</v>
      </c>
      <c r="B26" s="4" t="s">
        <v>588</v>
      </c>
    </row>
  </sheetData>
  <mergeCells count="8">
    <mergeCell ref="A1:B2"/>
    <mergeCell ref="C1:F1"/>
    <mergeCell ref="C2:D2"/>
    <mergeCell ref="A22:E22"/>
    <mergeCell ref="B23:E23"/>
    <mergeCell ref="B24:E24"/>
    <mergeCell ref="B25:E25"/>
    <mergeCell ref="B26:E2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4</v>
      </c>
      <c r="D2" s="2" t="s">
        <v>64</v>
      </c>
    </row>
    <row r="3" spans="1:4">
      <c r="A3" s="3" t="s">
        <v>210</v>
      </c>
    </row>
    <row r="4" spans="1:4">
      <c r="A4" s="4" t="s">
        <v>567</v>
      </c>
      <c r="B4" s="6" t="n">
        <v>127</v>
      </c>
      <c r="C4" s="6" t="n">
        <v>179</v>
      </c>
    </row>
    <row r="5" spans="1:4">
      <c r="A5" s="4" t="s">
        <v>590</v>
      </c>
      <c r="B5" s="4" t="s">
        <v>360</v>
      </c>
      <c r="C5" s="4" t="s">
        <v>591</v>
      </c>
      <c r="D5" s="4" t="s">
        <v>5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4</v>
      </c>
    </row>
    <row r="2" spans="1:3">
      <c r="A2" s="3" t="s">
        <v>213</v>
      </c>
    </row>
    <row r="3" spans="1:3">
      <c r="A3" s="4" t="s">
        <v>594</v>
      </c>
      <c r="B3" s="6" t="n">
        <v>37</v>
      </c>
      <c r="C3" s="6" t="n">
        <v>77</v>
      </c>
    </row>
    <row r="4" spans="1:3">
      <c r="A4" s="4" t="s">
        <v>105</v>
      </c>
      <c r="B4" s="5" t="n">
        <v>-1685</v>
      </c>
      <c r="C4" s="5" t="n">
        <v>-452</v>
      </c>
    </row>
    <row r="5" spans="1:3">
      <c r="A5" s="4" t="s">
        <v>120</v>
      </c>
      <c r="B5" s="6" t="n">
        <v>-1648</v>
      </c>
      <c r="C5" s="6" t="n">
        <v>-3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596</v>
      </c>
      <c r="J1" s="2" t="s">
        <v>1</v>
      </c>
    </row>
    <row r="2" spans="1:12">
      <c r="B2" s="2" t="s">
        <v>2</v>
      </c>
      <c r="C2" s="2" t="s">
        <v>597</v>
      </c>
      <c r="D2" s="2" t="s">
        <v>4</v>
      </c>
      <c r="E2" s="2" t="s">
        <v>598</v>
      </c>
      <c r="F2" s="2" t="s">
        <v>34</v>
      </c>
      <c r="G2" s="2" t="s">
        <v>599</v>
      </c>
      <c r="H2" s="2" t="s">
        <v>600</v>
      </c>
      <c r="I2" s="2" t="s">
        <v>601</v>
      </c>
      <c r="J2" s="2" t="s">
        <v>2</v>
      </c>
      <c r="K2" s="2" t="s">
        <v>34</v>
      </c>
      <c r="L2" s="2" t="s">
        <v>64</v>
      </c>
    </row>
    <row r="3" spans="1:12">
      <c r="A3" s="3" t="s">
        <v>602</v>
      </c>
    </row>
    <row r="4" spans="1:12">
      <c r="A4" s="4" t="s">
        <v>603</v>
      </c>
      <c r="B4" s="6" t="n">
        <v>19299</v>
      </c>
      <c r="C4" s="6" t="n">
        <v>19086</v>
      </c>
      <c r="D4" s="6" t="n">
        <v>18384</v>
      </c>
      <c r="E4" s="6" t="n">
        <v>16261</v>
      </c>
      <c r="F4" s="6" t="n">
        <v>20077</v>
      </c>
      <c r="G4" s="6" t="n">
        <v>18474</v>
      </c>
      <c r="H4" s="6" t="n">
        <v>23736</v>
      </c>
      <c r="I4" s="6" t="n">
        <v>19514</v>
      </c>
      <c r="J4" s="6" t="n">
        <v>73030</v>
      </c>
      <c r="K4" s="6" t="n">
        <v>81801</v>
      </c>
      <c r="L4" s="6" t="n">
        <v>69629</v>
      </c>
    </row>
    <row r="5" spans="1:12">
      <c r="A5" s="4" t="s">
        <v>604</v>
      </c>
      <c r="J5" s="5" t="n">
        <v>0</v>
      </c>
      <c r="K5" s="5" t="n">
        <v>0</v>
      </c>
      <c r="L5" s="5" t="n">
        <v>22694</v>
      </c>
    </row>
    <row r="6" spans="1:12">
      <c r="A6" s="4" t="s">
        <v>605</v>
      </c>
      <c r="J6" s="5" t="n">
        <v>13059</v>
      </c>
      <c r="K6" s="5" t="n">
        <v>16033</v>
      </c>
      <c r="L6" s="5" t="n">
        <v>29616</v>
      </c>
    </row>
    <row r="7" spans="1:12">
      <c r="A7" s="4" t="s">
        <v>606</v>
      </c>
      <c r="J7" s="6" t="n">
        <v>59971</v>
      </c>
      <c r="K7" s="6" t="n">
        <v>65768</v>
      </c>
      <c r="L7" s="6" t="n">
        <v>-10300</v>
      </c>
    </row>
    <row r="8" spans="1:12">
      <c r="A8" s="4" t="s">
        <v>607</v>
      </c>
      <c r="J8" s="5" t="n">
        <v>38137810</v>
      </c>
      <c r="K8" s="5" t="n">
        <v>35448550</v>
      </c>
      <c r="L8" s="5" t="n">
        <v>27514394</v>
      </c>
    </row>
    <row r="9" spans="1:12">
      <c r="A9" s="4" t="s">
        <v>94</v>
      </c>
      <c r="J9" s="7" t="n">
        <v>1.57</v>
      </c>
      <c r="K9" s="7" t="n">
        <v>1.86</v>
      </c>
      <c r="L9" s="7" t="n">
        <v>-0.37</v>
      </c>
    </row>
    <row r="10" spans="1:12">
      <c r="A10" s="4" t="s">
        <v>608</v>
      </c>
    </row>
    <row r="11" spans="1:12">
      <c r="A11" s="3" t="s">
        <v>602</v>
      </c>
    </row>
    <row r="12" spans="1:12">
      <c r="A12" s="4" t="s">
        <v>604</v>
      </c>
      <c r="J12" s="6" t="n">
        <v>0</v>
      </c>
      <c r="K12" s="6" t="n">
        <v>0</v>
      </c>
      <c r="L12" s="6" t="n">
        <v>2761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33"/>
    <col customWidth="1" max="6" min="6" width="28"/>
    <col customWidth="1" max="7" min="7" width="27"/>
    <col customWidth="1" max="8" min="8" width="18"/>
    <col customWidth="1" max="9" min="9" width="46"/>
    <col customWidth="1" max="10" min="10" width="52"/>
    <col customWidth="1" max="11" min="11" width="20"/>
  </cols>
  <sheetData>
    <row r="1" spans="1:11">
      <c r="A1" s="1" t="s">
        <v>112</v>
      </c>
      <c r="B1" s="2" t="s">
        <v>113</v>
      </c>
      <c r="C1" s="2" t="s">
        <v>114</v>
      </c>
      <c r="D1" s="2" t="s">
        <v>115</v>
      </c>
      <c r="E1" s="2" t="s">
        <v>116</v>
      </c>
      <c r="F1" s="2" t="s">
        <v>117</v>
      </c>
      <c r="G1" s="2" t="s">
        <v>118</v>
      </c>
      <c r="H1" s="2" t="s">
        <v>119</v>
      </c>
      <c r="I1" s="2" t="s">
        <v>120</v>
      </c>
      <c r="J1" s="2" t="s">
        <v>59</v>
      </c>
      <c r="K1" s="2" t="s">
        <v>121</v>
      </c>
    </row>
    <row r="2" spans="1:11">
      <c r="A2" s="4" t="s">
        <v>122</v>
      </c>
      <c r="B2" s="6" t="n">
        <v>81839</v>
      </c>
      <c r="C2" s="6" t="n">
        <v>198</v>
      </c>
      <c r="D2" s="6" t="n">
        <v>253</v>
      </c>
      <c r="E2" s="6" t="n">
        <v>252</v>
      </c>
      <c r="F2" s="6" t="n">
        <v>34909</v>
      </c>
      <c r="G2" s="6" t="n">
        <v>6388</v>
      </c>
      <c r="H2" s="6" t="n">
        <v>1401</v>
      </c>
      <c r="I2" s="6" t="n">
        <v>378</v>
      </c>
      <c r="J2" s="6" t="n">
        <v>38060</v>
      </c>
    </row>
    <row r="3" spans="1:11">
      <c r="A3" s="3" t="s">
        <v>123</v>
      </c>
    </row>
    <row r="4" spans="1:11">
      <c r="A4" s="4" t="s">
        <v>124</v>
      </c>
      <c r="B4" s="5" t="n">
        <v>242714</v>
      </c>
      <c r="H4" s="5" t="n">
        <v>69629</v>
      </c>
      <c r="J4" s="5" t="n">
        <v>173085</v>
      </c>
    </row>
    <row r="5" spans="1:11">
      <c r="A5" s="4" t="s">
        <v>125</v>
      </c>
      <c r="B5" s="5" t="n">
        <v>-510</v>
      </c>
      <c r="I5" s="5" t="n">
        <v>-255</v>
      </c>
      <c r="J5" s="5" t="n">
        <v>-255</v>
      </c>
    </row>
    <row r="6" spans="1:11">
      <c r="A6" s="4" t="s">
        <v>126</v>
      </c>
      <c r="B6" s="5" t="n">
        <v>-418</v>
      </c>
      <c r="I6" s="5" t="n">
        <v>-175</v>
      </c>
      <c r="J6" s="5" t="n">
        <v>-243</v>
      </c>
    </row>
    <row r="7" spans="1:11">
      <c r="A7" s="4" t="s">
        <v>127</v>
      </c>
      <c r="G7" s="5" t="n">
        <v>-10481</v>
      </c>
      <c r="I7" s="5" t="n">
        <v>258</v>
      </c>
      <c r="J7" s="5" t="n">
        <v>10105</v>
      </c>
      <c r="K7" s="6" t="n">
        <v>-118</v>
      </c>
    </row>
    <row r="8" spans="1:11">
      <c r="A8" s="4" t="s">
        <v>128</v>
      </c>
      <c r="B8" s="5" t="n">
        <v>88256</v>
      </c>
      <c r="G8" s="5" t="n">
        <v>36175</v>
      </c>
      <c r="J8" s="5" t="n">
        <v>52081</v>
      </c>
    </row>
    <row r="9" spans="1:11">
      <c r="A9" s="4" t="s">
        <v>129</v>
      </c>
      <c r="B9" s="5" t="n">
        <v>64520</v>
      </c>
      <c r="G9" s="5" t="n">
        <v>64520</v>
      </c>
    </row>
    <row r="10" spans="1:11">
      <c r="A10" s="4" t="s">
        <v>130</v>
      </c>
      <c r="B10" s="5" t="n">
        <v>552289</v>
      </c>
      <c r="C10" s="5" t="n">
        <v>111</v>
      </c>
      <c r="G10" s="5" t="n">
        <v>552178</v>
      </c>
    </row>
    <row r="11" spans="1:11">
      <c r="A11" s="4" t="s">
        <v>131</v>
      </c>
      <c r="B11" s="5" t="n">
        <v>0</v>
      </c>
      <c r="C11" s="5" t="n">
        <v>14</v>
      </c>
      <c r="G11" s="5" t="n">
        <v>-14</v>
      </c>
    </row>
    <row r="12" spans="1:11">
      <c r="A12" s="4" t="s">
        <v>132</v>
      </c>
      <c r="B12" s="5" t="n">
        <v>-302</v>
      </c>
      <c r="G12" s="5" t="n">
        <v>-136</v>
      </c>
      <c r="J12" s="5" t="n">
        <v>-166</v>
      </c>
    </row>
    <row r="13" spans="1:11">
      <c r="A13" s="4" t="s">
        <v>133</v>
      </c>
      <c r="B13" s="5" t="n">
        <v>-554129</v>
      </c>
      <c r="D13" s="5" t="n">
        <v>-38</v>
      </c>
      <c r="E13" s="5" t="n">
        <v>-47</v>
      </c>
      <c r="F13" s="5" t="n">
        <v>-21652</v>
      </c>
      <c r="G13" s="5" t="n">
        <v>-533204</v>
      </c>
      <c r="J13" s="5" t="n">
        <v>812</v>
      </c>
    </row>
    <row r="14" spans="1:11">
      <c r="A14" s="4" t="s">
        <v>134</v>
      </c>
      <c r="B14" s="5" t="n">
        <v>0</v>
      </c>
      <c r="C14" s="5" t="n">
        <v>19</v>
      </c>
      <c r="E14" s="5" t="n">
        <v>-33</v>
      </c>
      <c r="F14" s="5" t="n">
        <v>-13257</v>
      </c>
      <c r="G14" s="5" t="n">
        <v>23289</v>
      </c>
      <c r="J14" s="5" t="n">
        <v>-10018</v>
      </c>
    </row>
    <row r="15" spans="1:11">
      <c r="A15" s="4" t="s">
        <v>135</v>
      </c>
      <c r="B15" s="5" t="n">
        <v>-266838</v>
      </c>
      <c r="J15" s="5" t="n">
        <v>-266838</v>
      </c>
    </row>
    <row r="16" spans="1:11">
      <c r="A16" s="4" t="s">
        <v>136</v>
      </c>
      <c r="B16" s="5" t="n">
        <v>-99804</v>
      </c>
      <c r="G16" s="5" t="n">
        <v>-45191</v>
      </c>
      <c r="H16" s="5" t="n">
        <v>-54613</v>
      </c>
    </row>
    <row r="17" spans="1:11">
      <c r="A17" s="4" t="s">
        <v>137</v>
      </c>
      <c r="B17" s="5" t="n">
        <v>107499</v>
      </c>
      <c r="C17" s="5" t="n">
        <v>342</v>
      </c>
      <c r="D17" s="5" t="n">
        <v>215</v>
      </c>
      <c r="E17" s="5" t="n">
        <v>172</v>
      </c>
      <c r="F17" s="5" t="n">
        <v>0</v>
      </c>
      <c r="G17" s="5" t="n">
        <v>93524</v>
      </c>
      <c r="H17" s="5" t="n">
        <v>16417</v>
      </c>
      <c r="I17" s="5" t="n">
        <v>206</v>
      </c>
      <c r="J17" s="5" t="n">
        <v>-3377</v>
      </c>
    </row>
    <row r="18" spans="1:11">
      <c r="A18" s="3" t="s">
        <v>123</v>
      </c>
    </row>
    <row r="19" spans="1:11">
      <c r="A19" s="4" t="s">
        <v>124</v>
      </c>
      <c r="B19" s="5" t="n">
        <v>212106</v>
      </c>
      <c r="H19" s="5" t="n">
        <v>81801</v>
      </c>
      <c r="J19" s="5" t="n">
        <v>130305</v>
      </c>
    </row>
    <row r="20" spans="1:11">
      <c r="A20" s="4" t="s">
        <v>125</v>
      </c>
      <c r="B20" s="5" t="n">
        <v>-586</v>
      </c>
      <c r="I20" s="5" t="n">
        <v>-303</v>
      </c>
      <c r="J20" s="5" t="n">
        <v>-283</v>
      </c>
    </row>
    <row r="21" spans="1:11">
      <c r="A21" s="4" t="s">
        <v>126</v>
      </c>
      <c r="B21" s="5" t="n">
        <v>-690</v>
      </c>
      <c r="I21" s="5" t="n">
        <v>-307</v>
      </c>
      <c r="J21" s="5" t="n">
        <v>-383</v>
      </c>
    </row>
    <row r="22" spans="1:11">
      <c r="A22" s="4" t="s">
        <v>127</v>
      </c>
      <c r="B22" s="5" t="n">
        <v>0</v>
      </c>
      <c r="G22" s="5" t="n">
        <v>-5463</v>
      </c>
      <c r="I22" s="5" t="n">
        <v>29</v>
      </c>
      <c r="J22" s="5" t="n">
        <v>5399</v>
      </c>
      <c r="K22" s="5" t="n">
        <v>-35</v>
      </c>
    </row>
    <row r="23" spans="1:11">
      <c r="A23" s="4" t="s">
        <v>128</v>
      </c>
      <c r="B23" s="5" t="n">
        <v>79520</v>
      </c>
      <c r="G23" s="5" t="n">
        <v>42144</v>
      </c>
      <c r="J23" s="5" t="n">
        <v>37376</v>
      </c>
    </row>
    <row r="24" spans="1:11">
      <c r="A24" s="4" t="s">
        <v>129</v>
      </c>
      <c r="B24" s="5" t="n">
        <v>26075</v>
      </c>
      <c r="G24" s="5" t="n">
        <v>26075</v>
      </c>
    </row>
    <row r="25" spans="1:11">
      <c r="A25" s="4" t="s">
        <v>130</v>
      </c>
      <c r="B25" s="5" t="n">
        <v>176012</v>
      </c>
      <c r="C25" s="5" t="n">
        <v>38</v>
      </c>
      <c r="G25" s="5" t="n">
        <v>175974</v>
      </c>
    </row>
    <row r="26" spans="1:11">
      <c r="A26" s="4" t="s">
        <v>138</v>
      </c>
      <c r="B26" s="5" t="n">
        <v>0</v>
      </c>
      <c r="D26" s="5" t="n">
        <v>-4</v>
      </c>
      <c r="E26" s="5" t="n">
        <v>3</v>
      </c>
      <c r="G26" s="5" t="n">
        <v>1</v>
      </c>
    </row>
    <row r="27" spans="1:11">
      <c r="A27" s="4" t="s">
        <v>131</v>
      </c>
      <c r="B27" s="5" t="n">
        <v>0</v>
      </c>
      <c r="C27" s="5" t="n">
        <v>6</v>
      </c>
      <c r="G27" s="5" t="n">
        <v>-6</v>
      </c>
    </row>
    <row r="28" spans="1:11">
      <c r="A28" s="4" t="s">
        <v>132</v>
      </c>
      <c r="B28" s="5" t="n">
        <v>-669</v>
      </c>
      <c r="G28" s="5" t="n">
        <v>-358</v>
      </c>
      <c r="J28" s="5" t="n">
        <v>-311</v>
      </c>
    </row>
    <row r="29" spans="1:11">
      <c r="A29" s="4" t="s">
        <v>133</v>
      </c>
      <c r="B29" s="5" t="n">
        <v>-176558</v>
      </c>
      <c r="D29" s="5" t="n">
        <v>-24</v>
      </c>
      <c r="E29" s="5" t="n">
        <v>-14</v>
      </c>
      <c r="G29" s="5" t="n">
        <v>-176520</v>
      </c>
    </row>
    <row r="30" spans="1:11">
      <c r="A30" s="4" t="s">
        <v>134</v>
      </c>
      <c r="B30" s="5" t="n">
        <v>0</v>
      </c>
      <c r="C30" s="5" t="n">
        <v>8</v>
      </c>
      <c r="D30" s="5" t="n">
        <v>-4</v>
      </c>
      <c r="E30" s="5" t="n">
        <v>-4</v>
      </c>
    </row>
    <row r="31" spans="1:11">
      <c r="A31" s="4" t="s">
        <v>135</v>
      </c>
      <c r="B31" s="5" t="n">
        <v>-182175</v>
      </c>
      <c r="J31" s="5" t="n">
        <v>-182175</v>
      </c>
    </row>
    <row r="32" spans="1:11">
      <c r="A32" s="4" t="s">
        <v>136</v>
      </c>
      <c r="B32" s="5" t="n">
        <v>-123948</v>
      </c>
      <c r="G32" s="5" t="n">
        <v>-38923</v>
      </c>
      <c r="H32" s="5" t="n">
        <v>-84980</v>
      </c>
      <c r="J32" s="5" t="n">
        <v>-45</v>
      </c>
    </row>
    <row r="33" spans="1:11">
      <c r="A33" s="4" t="s">
        <v>139</v>
      </c>
      <c r="B33" s="5" t="n">
        <v>116551</v>
      </c>
      <c r="C33" s="5" t="n">
        <v>394</v>
      </c>
      <c r="D33" s="5" t="n">
        <v>183</v>
      </c>
      <c r="E33" s="5" t="n">
        <v>157</v>
      </c>
      <c r="F33" s="6" t="n">
        <v>0</v>
      </c>
      <c r="G33" s="5" t="n">
        <v>116448</v>
      </c>
      <c r="H33" s="5" t="n">
        <v>13238</v>
      </c>
      <c r="I33" s="5" t="n">
        <v>-375</v>
      </c>
      <c r="J33" s="5" t="n">
        <v>-13494</v>
      </c>
    </row>
    <row r="34" spans="1:11">
      <c r="A34" s="3" t="s">
        <v>123</v>
      </c>
    </row>
    <row r="35" spans="1:11">
      <c r="A35" s="4" t="s">
        <v>124</v>
      </c>
      <c r="B35" s="5" t="n">
        <v>173001</v>
      </c>
      <c r="H35" s="5" t="n">
        <v>73030</v>
      </c>
      <c r="J35" s="5" t="n">
        <v>99971</v>
      </c>
    </row>
    <row r="36" spans="1:11">
      <c r="A36" s="4" t="s">
        <v>125</v>
      </c>
      <c r="B36" s="5" t="n">
        <v>-2130</v>
      </c>
      <c r="I36" s="5" t="n">
        <v>-1192</v>
      </c>
      <c r="J36" s="5" t="n">
        <v>-938</v>
      </c>
    </row>
    <row r="37" spans="1:11">
      <c r="A37" s="4" t="s">
        <v>126</v>
      </c>
      <c r="B37" s="5" t="n">
        <v>-94</v>
      </c>
      <c r="I37" s="5" t="n">
        <v>-30</v>
      </c>
      <c r="J37" s="5" t="n">
        <v>-64</v>
      </c>
    </row>
    <row r="38" spans="1:11">
      <c r="A38" s="4" t="s">
        <v>127</v>
      </c>
      <c r="B38" s="5" t="n">
        <v>0</v>
      </c>
      <c r="G38" s="5" t="n">
        <v>-3332</v>
      </c>
      <c r="I38" s="5" t="n">
        <v>-51</v>
      </c>
      <c r="J38" s="5" t="n">
        <v>3378</v>
      </c>
      <c r="K38" s="6" t="n">
        <v>-5</v>
      </c>
    </row>
    <row r="39" spans="1:11">
      <c r="A39" s="4" t="s">
        <v>128</v>
      </c>
      <c r="B39" s="5" t="n">
        <v>71996</v>
      </c>
      <c r="G39" s="5" t="n">
        <v>40923</v>
      </c>
      <c r="H39" s="5" t="n">
        <v>-408</v>
      </c>
      <c r="J39" s="5" t="n">
        <v>31481</v>
      </c>
    </row>
    <row r="40" spans="1:11">
      <c r="A40" s="4" t="s">
        <v>129</v>
      </c>
      <c r="B40" s="5" t="n">
        <v>8439</v>
      </c>
      <c r="G40" s="5" t="n">
        <v>8439</v>
      </c>
    </row>
    <row r="41" spans="1:11">
      <c r="A41" s="4" t="s">
        <v>130</v>
      </c>
      <c r="B41" s="5" t="n">
        <v>-22</v>
      </c>
      <c r="C41" s="5" t="n">
        <v>0</v>
      </c>
      <c r="G41" s="5" t="n">
        <v>-22</v>
      </c>
    </row>
    <row r="42" spans="1:11">
      <c r="A42" s="4" t="s">
        <v>138</v>
      </c>
      <c r="B42" s="5" t="n">
        <v>0</v>
      </c>
      <c r="D42" s="5" t="n">
        <v>-17</v>
      </c>
      <c r="E42" s="5" t="n">
        <v>15</v>
      </c>
      <c r="G42" s="5" t="n">
        <v>2</v>
      </c>
    </row>
    <row r="43" spans="1:11">
      <c r="A43" s="4" t="s">
        <v>131</v>
      </c>
      <c r="B43" s="5" t="n">
        <v>0</v>
      </c>
      <c r="C43" s="5" t="n">
        <v>11</v>
      </c>
      <c r="G43" s="5" t="n">
        <v>-11</v>
      </c>
    </row>
    <row r="44" spans="1:11">
      <c r="A44" s="4" t="s">
        <v>132</v>
      </c>
      <c r="B44" s="5" t="n">
        <v>-762</v>
      </c>
      <c r="G44" s="5" t="n">
        <v>-422</v>
      </c>
      <c r="J44" s="5" t="n">
        <v>-340</v>
      </c>
    </row>
    <row r="45" spans="1:11">
      <c r="A45" s="4" t="s">
        <v>133</v>
      </c>
      <c r="B45" s="5" t="n">
        <v>0</v>
      </c>
      <c r="C45" s="5" t="n">
        <v>16</v>
      </c>
      <c r="D45" s="5" t="n">
        <v>-15</v>
      </c>
      <c r="E45" s="5" t="n">
        <v>-1</v>
      </c>
      <c r="G45" s="5" t="n">
        <v>0</v>
      </c>
      <c r="J45" s="5" t="n">
        <v>0</v>
      </c>
    </row>
    <row r="46" spans="1:11">
      <c r="A46" s="4" t="s">
        <v>135</v>
      </c>
      <c r="B46" s="5" t="n">
        <v>-133876</v>
      </c>
      <c r="J46" s="5" t="n">
        <v>-133876</v>
      </c>
    </row>
    <row r="47" spans="1:11">
      <c r="A47" s="4" t="s">
        <v>136</v>
      </c>
      <c r="B47" s="5" t="n">
        <v>-115384</v>
      </c>
      <c r="G47" s="5" t="n">
        <v>-42804</v>
      </c>
      <c r="H47" s="5" t="n">
        <v>-72465</v>
      </c>
      <c r="J47" s="5" t="n">
        <v>-115</v>
      </c>
    </row>
    <row r="48" spans="1:11">
      <c r="A48" s="4" t="s">
        <v>140</v>
      </c>
      <c r="B48" s="6" t="n">
        <v>117714</v>
      </c>
      <c r="C48" s="6" t="n">
        <v>421</v>
      </c>
      <c r="D48" s="6" t="n">
        <v>151</v>
      </c>
      <c r="E48" s="6" t="n">
        <v>171</v>
      </c>
      <c r="G48" s="6" t="n">
        <v>119221</v>
      </c>
      <c r="H48" s="6" t="n">
        <v>13395</v>
      </c>
      <c r="I48" s="6" t="n">
        <v>-1648</v>
      </c>
      <c r="J48" s="6" t="n">
        <v>-139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4</v>
      </c>
      <c r="D2" s="2" t="s">
        <v>64</v>
      </c>
    </row>
    <row r="3" spans="1:4">
      <c r="A3" s="3" t="s">
        <v>610</v>
      </c>
    </row>
    <row r="4" spans="1:4">
      <c r="A4" s="4" t="s">
        <v>611</v>
      </c>
      <c r="B4" s="5" t="n">
        <v>36351534</v>
      </c>
      <c r="C4" s="5" t="n">
        <v>38013575</v>
      </c>
      <c r="D4" s="5" t="n">
        <v>44680405</v>
      </c>
    </row>
    <row r="5" spans="1:4">
      <c r="A5" s="4" t="s">
        <v>451</v>
      </c>
    </row>
    <row r="6" spans="1:4">
      <c r="A6" s="3" t="s">
        <v>610</v>
      </c>
    </row>
    <row r="7" spans="1:4">
      <c r="A7" s="4" t="s">
        <v>611</v>
      </c>
      <c r="B7" s="5" t="n">
        <v>32784750</v>
      </c>
      <c r="C7" s="5" t="n">
        <v>34960945</v>
      </c>
      <c r="D7" s="5" t="n">
        <v>42194109</v>
      </c>
    </row>
    <row r="8" spans="1:4">
      <c r="A8" s="4" t="s">
        <v>494</v>
      </c>
    </row>
    <row r="9" spans="1:4">
      <c r="A9" s="3" t="s">
        <v>610</v>
      </c>
    </row>
    <row r="10" spans="1:4">
      <c r="A10" s="4" t="s">
        <v>611</v>
      </c>
      <c r="B10" s="5" t="n">
        <v>0</v>
      </c>
      <c r="C10" s="5" t="n">
        <v>0</v>
      </c>
      <c r="D10" s="5" t="n">
        <v>355228</v>
      </c>
    </row>
    <row r="11" spans="1:4">
      <c r="A11" s="4" t="s">
        <v>452</v>
      </c>
    </row>
    <row r="12" spans="1:4">
      <c r="A12" s="3" t="s">
        <v>610</v>
      </c>
    </row>
    <row r="13" spans="1:4">
      <c r="A13" s="4" t="s">
        <v>611</v>
      </c>
      <c r="B13" s="5" t="n">
        <v>3566784</v>
      </c>
      <c r="C13" s="5" t="n">
        <v>3052630</v>
      </c>
      <c r="D13" s="5" t="n">
        <v>21310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2</v>
      </c>
      <c r="B1" s="2" t="s">
        <v>1</v>
      </c>
    </row>
    <row r="2" spans="1:4">
      <c r="B2" s="2" t="s">
        <v>2</v>
      </c>
      <c r="C2" s="2" t="s">
        <v>34</v>
      </c>
      <c r="D2" s="2" t="s">
        <v>64</v>
      </c>
    </row>
    <row r="3" spans="1:4">
      <c r="A3" s="3" t="s">
        <v>220</v>
      </c>
    </row>
    <row r="4" spans="1:4">
      <c r="A4" s="4" t="s">
        <v>613</v>
      </c>
      <c r="B4" s="6" t="n">
        <v>6</v>
      </c>
      <c r="C4" s="9" t="n">
        <v>5.5</v>
      </c>
      <c r="D4" s="9" t="n">
        <v>4.9</v>
      </c>
    </row>
    <row r="5" spans="1:4">
      <c r="A5" s="4" t="s">
        <v>151</v>
      </c>
      <c r="B5" s="11" t="n">
        <v>0.1</v>
      </c>
      <c r="C5" s="11" t="n">
        <v>0.2</v>
      </c>
      <c r="D5" s="9" t="n">
        <v>1.2</v>
      </c>
    </row>
    <row r="6" spans="1:4">
      <c r="A6" s="4" t="s">
        <v>614</v>
      </c>
    </row>
    <row r="7" spans="1:4">
      <c r="A7" s="3" t="s">
        <v>510</v>
      </c>
    </row>
    <row r="8" spans="1:4">
      <c r="A8" s="4" t="s">
        <v>615</v>
      </c>
      <c r="B8" s="9" t="n">
        <v>0.3</v>
      </c>
      <c r="C8" s="9" t="n">
        <v>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16</v>
      </c>
      <c r="B1" s="2" t="s">
        <v>1</v>
      </c>
    </row>
    <row r="2" spans="1:4">
      <c r="B2" s="2" t="s">
        <v>2</v>
      </c>
      <c r="C2" s="2" t="s">
        <v>34</v>
      </c>
      <c r="D2" s="2" t="s">
        <v>64</v>
      </c>
    </row>
    <row r="3" spans="1:4">
      <c r="A3" s="3" t="s">
        <v>617</v>
      </c>
    </row>
    <row r="4" spans="1:4">
      <c r="A4" s="4" t="s">
        <v>618</v>
      </c>
      <c r="B4" s="6" t="n">
        <v>44690</v>
      </c>
      <c r="C4" s="6" t="n">
        <v>39082</v>
      </c>
    </row>
    <row r="5" spans="1:4">
      <c r="A5" s="4" t="s">
        <v>619</v>
      </c>
      <c r="B5" s="5" t="n">
        <v>-24672</v>
      </c>
      <c r="C5" s="5" t="n">
        <v>-21087</v>
      </c>
    </row>
    <row r="6" spans="1:4">
      <c r="A6" s="4" t="s">
        <v>620</v>
      </c>
      <c r="B6" s="5" t="n">
        <v>20018</v>
      </c>
      <c r="C6" s="5" t="n">
        <v>17995</v>
      </c>
    </row>
    <row r="7" spans="1:4">
      <c r="A7" s="4" t="s">
        <v>621</v>
      </c>
      <c r="B7" s="5" t="n">
        <v>5200</v>
      </c>
      <c r="C7" s="5" t="n">
        <v>4500</v>
      </c>
      <c r="D7" s="6" t="n">
        <v>3200</v>
      </c>
    </row>
    <row r="8" spans="1:4">
      <c r="A8" s="4" t="s">
        <v>622</v>
      </c>
    </row>
    <row r="9" spans="1:4">
      <c r="A9" s="3" t="s">
        <v>617</v>
      </c>
    </row>
    <row r="10" spans="1:4">
      <c r="A10" s="4" t="s">
        <v>618</v>
      </c>
      <c r="B10" s="5" t="n">
        <v>8197</v>
      </c>
      <c r="C10" s="5" t="n">
        <v>7551</v>
      </c>
    </row>
    <row r="11" spans="1:4">
      <c r="A11" s="4" t="s">
        <v>623</v>
      </c>
    </row>
    <row r="12" spans="1:4">
      <c r="A12" s="3" t="s">
        <v>617</v>
      </c>
    </row>
    <row r="13" spans="1:4">
      <c r="A13" s="4" t="s">
        <v>618</v>
      </c>
      <c r="B13" s="5" t="n">
        <v>5366</v>
      </c>
      <c r="C13" s="5" t="n">
        <v>4966</v>
      </c>
    </row>
    <row r="14" spans="1:4">
      <c r="A14" s="4" t="s">
        <v>624</v>
      </c>
    </row>
    <row r="15" spans="1:4">
      <c r="A15" s="3" t="s">
        <v>617</v>
      </c>
    </row>
    <row r="16" spans="1:4">
      <c r="A16" s="4" t="s">
        <v>618</v>
      </c>
      <c r="B16" s="5" t="n">
        <v>7920</v>
      </c>
      <c r="C16" s="5" t="n">
        <v>6892</v>
      </c>
    </row>
    <row r="17" spans="1:4">
      <c r="A17" s="4" t="s">
        <v>160</v>
      </c>
    </row>
    <row r="18" spans="1:4">
      <c r="A18" s="3" t="s">
        <v>617</v>
      </c>
    </row>
    <row r="19" spans="1:4">
      <c r="A19" s="4" t="s">
        <v>618</v>
      </c>
      <c r="B19" s="6" t="n">
        <v>23207</v>
      </c>
      <c r="C19" s="6" t="n">
        <v>196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25</v>
      </c>
      <c r="B1" s="2" t="s">
        <v>1</v>
      </c>
    </row>
    <row r="2" spans="1:4">
      <c r="B2" s="2" t="s">
        <v>2</v>
      </c>
      <c r="C2" s="2" t="s">
        <v>34</v>
      </c>
      <c r="D2" s="2" t="s">
        <v>64</v>
      </c>
    </row>
    <row r="3" spans="1:4">
      <c r="A3" s="3" t="s">
        <v>223</v>
      </c>
    </row>
    <row r="4" spans="1:4">
      <c r="A4" s="4" t="s">
        <v>626</v>
      </c>
      <c r="B4" s="6" t="n">
        <v>9800</v>
      </c>
      <c r="C4" s="6" t="n">
        <v>9700</v>
      </c>
      <c r="D4" s="6" t="n">
        <v>9400</v>
      </c>
    </row>
    <row r="5" spans="1:4">
      <c r="A5" s="5" t="n">
        <v>2017</v>
      </c>
      <c r="B5" s="5" t="n">
        <v>10131</v>
      </c>
    </row>
    <row r="6" spans="1:4">
      <c r="A6" s="5" t="n">
        <v>2018</v>
      </c>
      <c r="B6" s="5" t="n">
        <v>10303</v>
      </c>
    </row>
    <row r="7" spans="1:4">
      <c r="A7" s="5" t="n">
        <v>2019</v>
      </c>
      <c r="B7" s="5" t="n">
        <v>8882</v>
      </c>
    </row>
    <row r="8" spans="1:4">
      <c r="A8" s="5" t="n">
        <v>2020</v>
      </c>
      <c r="B8" s="5" t="n">
        <v>8321</v>
      </c>
    </row>
    <row r="9" spans="1:4">
      <c r="A9" s="5" t="n">
        <v>2021</v>
      </c>
      <c r="B9" s="5" t="n">
        <v>8200</v>
      </c>
    </row>
    <row r="10" spans="1:4">
      <c r="A10" s="4" t="s">
        <v>442</v>
      </c>
      <c r="B10" s="5" t="n">
        <v>26778</v>
      </c>
    </row>
    <row r="11" spans="1:4">
      <c r="A11" s="4" t="s">
        <v>113</v>
      </c>
      <c r="B11" s="6" t="n">
        <v>726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4</v>
      </c>
      <c r="D2" s="2" t="s">
        <v>64</v>
      </c>
    </row>
    <row r="3" spans="1:4">
      <c r="A3" s="3" t="s">
        <v>341</v>
      </c>
    </row>
    <row r="4" spans="1:4">
      <c r="A4" s="4" t="s">
        <v>628</v>
      </c>
      <c r="B4" s="6" t="n">
        <v>900</v>
      </c>
      <c r="C4" s="6" t="n">
        <v>600</v>
      </c>
    </row>
    <row r="5" spans="1:4">
      <c r="A5" s="4" t="s">
        <v>340</v>
      </c>
    </row>
    <row r="6" spans="1:4">
      <c r="A6" s="3" t="s">
        <v>341</v>
      </c>
    </row>
    <row r="7" spans="1:4">
      <c r="A7" s="4" t="s">
        <v>629</v>
      </c>
      <c r="B7" s="5" t="n">
        <v>453579</v>
      </c>
      <c r="C7" s="5" t="n">
        <v>528098</v>
      </c>
      <c r="D7" s="6" t="n">
        <v>561202</v>
      </c>
    </row>
    <row r="8" spans="1:4">
      <c r="A8" s="4" t="s">
        <v>630</v>
      </c>
      <c r="B8" s="6" t="n">
        <v>719</v>
      </c>
      <c r="C8" s="5" t="n">
        <v>444</v>
      </c>
      <c r="D8" s="5" t="n">
        <v>63</v>
      </c>
    </row>
    <row r="9" spans="1:4">
      <c r="A9" s="4" t="s">
        <v>631</v>
      </c>
    </row>
    <row r="10" spans="1:4">
      <c r="A10" s="3" t="s">
        <v>341</v>
      </c>
    </row>
    <row r="11" spans="1:4">
      <c r="A11" s="4" t="s">
        <v>632</v>
      </c>
      <c r="B11" s="4" t="s">
        <v>424</v>
      </c>
    </row>
    <row r="12" spans="1:4">
      <c r="A12" s="4" t="s">
        <v>633</v>
      </c>
      <c r="B12" s="4" t="s">
        <v>634</v>
      </c>
    </row>
    <row r="13" spans="1:4">
      <c r="A13" s="4" t="s">
        <v>635</v>
      </c>
    </row>
    <row r="14" spans="1:4">
      <c r="A14" s="3" t="s">
        <v>341</v>
      </c>
    </row>
    <row r="15" spans="1:4">
      <c r="A15" s="4" t="s">
        <v>632</v>
      </c>
      <c r="B15" s="4" t="s">
        <v>636</v>
      </c>
    </row>
    <row r="16" spans="1:4">
      <c r="A16" s="4" t="s">
        <v>633</v>
      </c>
      <c r="B16" s="4" t="s">
        <v>427</v>
      </c>
    </row>
    <row r="17" spans="1:4">
      <c r="A17" s="4" t="s">
        <v>344</v>
      </c>
    </row>
    <row r="18" spans="1:4">
      <c r="A18" s="3" t="s">
        <v>341</v>
      </c>
    </row>
    <row r="19" spans="1:4">
      <c r="A19" s="4" t="s">
        <v>629</v>
      </c>
      <c r="B19" s="6" t="n">
        <v>16981</v>
      </c>
      <c r="C19" s="5" t="n">
        <v>15218</v>
      </c>
      <c r="D19" s="5" t="n">
        <v>14172</v>
      </c>
    </row>
    <row r="20" spans="1:4">
      <c r="A20" s="4" t="s">
        <v>630</v>
      </c>
      <c r="B20" s="5" t="n">
        <v>381</v>
      </c>
      <c r="C20" s="5" t="n">
        <v>441</v>
      </c>
      <c r="D20" s="6" t="n">
        <v>493</v>
      </c>
    </row>
    <row r="21" spans="1:4">
      <c r="A21" s="4" t="s">
        <v>637</v>
      </c>
      <c r="B21" s="6" t="n">
        <v>1800</v>
      </c>
      <c r="C21" s="6" t="n">
        <v>1300</v>
      </c>
    </row>
    <row r="22" spans="1:4">
      <c r="A22" s="4" t="s">
        <v>638</v>
      </c>
    </row>
    <row r="23" spans="1:4">
      <c r="A23" s="3" t="s">
        <v>341</v>
      </c>
    </row>
    <row r="24" spans="1:4">
      <c r="A24" s="4" t="s">
        <v>632</v>
      </c>
      <c r="B24" s="4" t="s">
        <v>639</v>
      </c>
    </row>
    <row r="25" spans="1:4">
      <c r="A25" s="4" t="s">
        <v>640</v>
      </c>
      <c r="B25" s="4" t="s">
        <v>641</v>
      </c>
    </row>
    <row r="26" spans="1:4">
      <c r="A26" s="4" t="s">
        <v>642</v>
      </c>
    </row>
    <row r="27" spans="1:4">
      <c r="A27" s="3" t="s">
        <v>341</v>
      </c>
    </row>
    <row r="28" spans="1:4">
      <c r="A28" s="4" t="s">
        <v>632</v>
      </c>
      <c r="B28" s="4" t="s">
        <v>643</v>
      </c>
    </row>
    <row r="29" spans="1:4">
      <c r="A29" s="4" t="s">
        <v>640</v>
      </c>
      <c r="B29" s="4" t="s">
        <v>6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596</v>
      </c>
      <c r="J1" s="2" t="s">
        <v>1</v>
      </c>
    </row>
    <row r="2" spans="1:12">
      <c r="B2" s="2" t="s">
        <v>2</v>
      </c>
      <c r="C2" s="2" t="s">
        <v>597</v>
      </c>
      <c r="D2" s="2" t="s">
        <v>4</v>
      </c>
      <c r="E2" s="2" t="s">
        <v>598</v>
      </c>
      <c r="F2" s="2" t="s">
        <v>34</v>
      </c>
      <c r="G2" s="2" t="s">
        <v>599</v>
      </c>
      <c r="H2" s="2" t="s">
        <v>600</v>
      </c>
      <c r="I2" s="2" t="s">
        <v>601</v>
      </c>
      <c r="J2" s="2" t="s">
        <v>2</v>
      </c>
      <c r="K2" s="2" t="s">
        <v>34</v>
      </c>
      <c r="L2" s="2" t="s">
        <v>64</v>
      </c>
    </row>
    <row r="3" spans="1:12">
      <c r="A3" s="3" t="s">
        <v>646</v>
      </c>
    </row>
    <row r="4" spans="1:12">
      <c r="A4" s="4" t="s">
        <v>73</v>
      </c>
      <c r="B4" s="6" t="n">
        <v>181481</v>
      </c>
      <c r="C4" s="6" t="n">
        <v>184081</v>
      </c>
      <c r="D4" s="6" t="n">
        <v>180768</v>
      </c>
      <c r="E4" s="6" t="n">
        <v>174529</v>
      </c>
      <c r="F4" s="6" t="n">
        <v>192008</v>
      </c>
      <c r="G4" s="6" t="n">
        <v>198313</v>
      </c>
      <c r="H4" s="6" t="n">
        <v>211573</v>
      </c>
      <c r="I4" s="6" t="n">
        <v>203575</v>
      </c>
      <c r="J4" s="6" t="n">
        <v>720859</v>
      </c>
      <c r="K4" s="6" t="n">
        <v>805469</v>
      </c>
      <c r="L4" s="6" t="n">
        <v>828701</v>
      </c>
    </row>
    <row r="5" spans="1:12">
      <c r="A5" s="4" t="s">
        <v>647</v>
      </c>
    </row>
    <row r="6" spans="1:12">
      <c r="A6" s="3" t="s">
        <v>646</v>
      </c>
    </row>
    <row r="7" spans="1:12">
      <c r="A7" s="4" t="s">
        <v>648</v>
      </c>
      <c r="J7" s="4" t="s">
        <v>467</v>
      </c>
      <c r="K7" s="4" t="s">
        <v>649</v>
      </c>
      <c r="L7" s="4" t="s">
        <v>650</v>
      </c>
    </row>
    <row r="8" spans="1:12">
      <c r="A8" s="4" t="s">
        <v>651</v>
      </c>
    </row>
    <row r="9" spans="1:12">
      <c r="A9" s="3" t="s">
        <v>646</v>
      </c>
    </row>
    <row r="10" spans="1:12">
      <c r="A10" s="4" t="s">
        <v>73</v>
      </c>
      <c r="J10" s="6" t="n">
        <v>74029</v>
      </c>
      <c r="K10" s="6" t="n">
        <v>88175</v>
      </c>
      <c r="L10" s="6" t="n">
        <v>90683</v>
      </c>
    </row>
    <row r="11" spans="1:12">
      <c r="A11" s="4" t="s">
        <v>652</v>
      </c>
    </row>
    <row r="12" spans="1:12">
      <c r="A12" s="3" t="s">
        <v>646</v>
      </c>
    </row>
    <row r="13" spans="1:12">
      <c r="A13" s="4" t="s">
        <v>648</v>
      </c>
      <c r="J13" s="4" t="s">
        <v>653</v>
      </c>
      <c r="K13" s="4" t="s">
        <v>467</v>
      </c>
      <c r="L13" s="4" t="s">
        <v>654</v>
      </c>
    </row>
    <row r="14" spans="1:12">
      <c r="A14" s="4" t="s">
        <v>655</v>
      </c>
    </row>
    <row r="15" spans="1:12">
      <c r="A15" s="3" t="s">
        <v>646</v>
      </c>
    </row>
    <row r="16" spans="1:12">
      <c r="A16" s="4" t="s">
        <v>73</v>
      </c>
      <c r="J16" s="6" t="n">
        <v>42707</v>
      </c>
      <c r="K16" s="6" t="n">
        <v>75445</v>
      </c>
      <c r="L16" s="6" t="n">
        <v>106463</v>
      </c>
    </row>
    <row r="17" spans="1:12">
      <c r="A17" s="4" t="s">
        <v>656</v>
      </c>
    </row>
    <row r="18" spans="1:12">
      <c r="A18" s="3" t="s">
        <v>646</v>
      </c>
    </row>
    <row r="19" spans="1:12">
      <c r="A19" s="4" t="s">
        <v>648</v>
      </c>
      <c r="J19" s="4" t="s">
        <v>657</v>
      </c>
      <c r="K19" s="4" t="s">
        <v>658</v>
      </c>
      <c r="L19" s="4" t="s">
        <v>659</v>
      </c>
    </row>
    <row r="20" spans="1:12">
      <c r="A20" s="4" t="s">
        <v>660</v>
      </c>
    </row>
    <row r="21" spans="1:12">
      <c r="A21" s="3" t="s">
        <v>646</v>
      </c>
    </row>
    <row r="22" spans="1:12">
      <c r="A22" s="4" t="s">
        <v>73</v>
      </c>
      <c r="J22" s="6" t="n">
        <v>148135</v>
      </c>
      <c r="K22" s="6" t="n">
        <v>176695</v>
      </c>
      <c r="L22" s="6" t="n">
        <v>156537</v>
      </c>
    </row>
    <row r="23" spans="1:12">
      <c r="A23" s="4" t="s">
        <v>661</v>
      </c>
    </row>
    <row r="24" spans="1:12">
      <c r="A24" s="3" t="s">
        <v>646</v>
      </c>
    </row>
    <row r="25" spans="1:12">
      <c r="A25" s="4" t="s">
        <v>648</v>
      </c>
      <c r="J25" s="4" t="s">
        <v>662</v>
      </c>
      <c r="K25" s="4" t="s">
        <v>663</v>
      </c>
      <c r="L25" s="4" t="s">
        <v>664</v>
      </c>
    </row>
    <row r="26" spans="1:12">
      <c r="A26" s="4" t="s">
        <v>665</v>
      </c>
    </row>
    <row r="27" spans="1:12">
      <c r="A27" s="3" t="s">
        <v>646</v>
      </c>
    </row>
    <row r="28" spans="1:12">
      <c r="A28" s="4" t="s">
        <v>73</v>
      </c>
      <c r="J28" s="6" t="n">
        <v>104992</v>
      </c>
      <c r="K28" s="6" t="n">
        <v>105600</v>
      </c>
      <c r="L28" s="6" t="n">
        <v>108837</v>
      </c>
    </row>
    <row r="29" spans="1:12">
      <c r="A29" s="4" t="s">
        <v>666</v>
      </c>
    </row>
    <row r="30" spans="1:12">
      <c r="A30" s="3" t="s">
        <v>646</v>
      </c>
    </row>
    <row r="31" spans="1:12">
      <c r="A31" s="4" t="s">
        <v>648</v>
      </c>
      <c r="J31" s="4" t="s">
        <v>667</v>
      </c>
      <c r="K31" s="4" t="s">
        <v>668</v>
      </c>
      <c r="L31" s="4" t="s">
        <v>66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596</v>
      </c>
      <c r="J1" s="2" t="s">
        <v>1</v>
      </c>
    </row>
    <row r="2" spans="1:12">
      <c r="B2" s="2" t="s">
        <v>2</v>
      </c>
      <c r="C2" s="2" t="s">
        <v>597</v>
      </c>
      <c r="D2" s="2" t="s">
        <v>4</v>
      </c>
      <c r="E2" s="2" t="s">
        <v>598</v>
      </c>
      <c r="F2" s="2" t="s">
        <v>34</v>
      </c>
      <c r="G2" s="2" t="s">
        <v>599</v>
      </c>
      <c r="H2" s="2" t="s">
        <v>600</v>
      </c>
      <c r="I2" s="2" t="s">
        <v>601</v>
      </c>
      <c r="J2" s="2" t="s">
        <v>2</v>
      </c>
      <c r="K2" s="2" t="s">
        <v>34</v>
      </c>
      <c r="L2" s="2" t="s">
        <v>64</v>
      </c>
    </row>
    <row r="3" spans="1:12">
      <c r="A3" s="3" t="s">
        <v>240</v>
      </c>
    </row>
    <row r="4" spans="1:12">
      <c r="A4" s="4" t="s">
        <v>73</v>
      </c>
      <c r="B4" s="6" t="n">
        <v>181481</v>
      </c>
      <c r="C4" s="6" t="n">
        <v>184081</v>
      </c>
      <c r="D4" s="6" t="n">
        <v>180768</v>
      </c>
      <c r="E4" s="6" t="n">
        <v>174529</v>
      </c>
      <c r="F4" s="6" t="n">
        <v>192008</v>
      </c>
      <c r="G4" s="6" t="n">
        <v>198313</v>
      </c>
      <c r="H4" s="6" t="n">
        <v>211573</v>
      </c>
      <c r="I4" s="6" t="n">
        <v>203575</v>
      </c>
      <c r="J4" s="6" t="n">
        <v>720859</v>
      </c>
      <c r="K4" s="6" t="n">
        <v>805469</v>
      </c>
      <c r="L4" s="6" t="n">
        <v>828701</v>
      </c>
    </row>
    <row r="5" spans="1:12">
      <c r="A5" s="4" t="s">
        <v>670</v>
      </c>
      <c r="B5" s="5" t="n">
        <v>58587</v>
      </c>
      <c r="C5" s="5" t="n">
        <v>61909</v>
      </c>
      <c r="D5" s="5" t="n">
        <v>59013</v>
      </c>
      <c r="E5" s="5" t="n">
        <v>54725</v>
      </c>
      <c r="F5" s="5" t="n">
        <v>65688</v>
      </c>
      <c r="G5" s="5" t="n">
        <v>70555</v>
      </c>
      <c r="H5" s="5" t="n">
        <v>78313</v>
      </c>
      <c r="I5" s="5" t="n">
        <v>67829</v>
      </c>
      <c r="J5" s="5" t="n">
        <v>234234</v>
      </c>
      <c r="K5" s="5" t="n">
        <v>282385</v>
      </c>
      <c r="L5" s="5" t="n">
        <v>306903</v>
      </c>
    </row>
    <row r="6" spans="1:12">
      <c r="A6" s="4" t="s">
        <v>671</v>
      </c>
      <c r="B6" s="5" t="n">
        <v>24521</v>
      </c>
      <c r="C6" s="5" t="n">
        <v>26301</v>
      </c>
      <c r="D6" s="5" t="n">
        <v>25092</v>
      </c>
      <c r="E6" s="5" t="n">
        <v>24057</v>
      </c>
      <c r="F6" s="5" t="n">
        <v>29177</v>
      </c>
      <c r="G6" s="5" t="n">
        <v>31674</v>
      </c>
      <c r="H6" s="5" t="n">
        <v>35522</v>
      </c>
      <c r="I6" s="5" t="n">
        <v>33932</v>
      </c>
      <c r="J6" s="5" t="n">
        <v>99971</v>
      </c>
      <c r="K6" s="5" t="n">
        <v>130305</v>
      </c>
      <c r="L6" s="5" t="n">
        <v>173085</v>
      </c>
    </row>
    <row r="7" spans="1:12">
      <c r="A7" s="4" t="s">
        <v>93</v>
      </c>
      <c r="B7" s="6" t="n">
        <v>19299</v>
      </c>
      <c r="C7" s="6" t="n">
        <v>19086</v>
      </c>
      <c r="D7" s="6" t="n">
        <v>18384</v>
      </c>
      <c r="E7" s="6" t="n">
        <v>16261</v>
      </c>
      <c r="F7" s="6" t="n">
        <v>20077</v>
      </c>
      <c r="G7" s="6" t="n">
        <v>18474</v>
      </c>
      <c r="H7" s="6" t="n">
        <v>23736</v>
      </c>
      <c r="I7" s="6" t="n">
        <v>19514</v>
      </c>
      <c r="J7" s="6" t="n">
        <v>73030</v>
      </c>
      <c r="K7" s="6" t="n">
        <v>81801</v>
      </c>
      <c r="L7" s="6" t="n">
        <v>69629</v>
      </c>
    </row>
    <row r="8" spans="1:12">
      <c r="A8" s="4" t="s">
        <v>672</v>
      </c>
      <c r="B8" s="7" t="n">
        <v>0.42</v>
      </c>
      <c r="C8" s="7" t="n">
        <v>0.41</v>
      </c>
      <c r="D8" s="7" t="n">
        <v>0.38</v>
      </c>
      <c r="E8" s="7" t="n">
        <v>0.35</v>
      </c>
      <c r="F8" s="7" t="n">
        <v>0.47</v>
      </c>
      <c r="G8" s="7" t="n">
        <v>0.44</v>
      </c>
      <c r="H8" s="7" t="n">
        <v>0.5</v>
      </c>
      <c r="I8" s="7" t="n">
        <v>0.4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674</v>
      </c>
      <c r="C1" s="2" t="s">
        <v>2</v>
      </c>
    </row>
    <row r="2" spans="1:3">
      <c r="A2" s="3" t="s">
        <v>675</v>
      </c>
    </row>
    <row r="3" spans="1:3">
      <c r="A3" s="4" t="s">
        <v>377</v>
      </c>
      <c r="C3" s="4" t="s">
        <v>378</v>
      </c>
    </row>
    <row r="4" spans="1:3">
      <c r="A4" s="4" t="s">
        <v>676</v>
      </c>
    </row>
    <row r="5" spans="1:3">
      <c r="A5" s="3" t="s">
        <v>675</v>
      </c>
    </row>
    <row r="6" spans="1:3">
      <c r="A6" s="4" t="s">
        <v>677</v>
      </c>
      <c r="B6" s="5" t="n">
        <v>1268500</v>
      </c>
    </row>
    <row r="7" spans="1:3">
      <c r="A7" s="4" t="s">
        <v>377</v>
      </c>
      <c r="B7" s="4" t="s">
        <v>378</v>
      </c>
    </row>
    <row r="8" spans="1:3">
      <c r="A8" s="4" t="s">
        <v>524</v>
      </c>
      <c r="B8" s="9" t="n">
        <v>35.9</v>
      </c>
    </row>
    <row r="9" spans="1:3">
      <c r="A9" s="4" t="s">
        <v>678</v>
      </c>
      <c r="B9" s="9" t="n">
        <v>38.2</v>
      </c>
    </row>
    <row r="10" spans="1:3">
      <c r="A10" s="4" t="s">
        <v>679</v>
      </c>
    </row>
    <row r="11" spans="1:3">
      <c r="A11" s="3" t="s">
        <v>675</v>
      </c>
    </row>
    <row r="12" spans="1:3">
      <c r="A12" s="4" t="s">
        <v>680</v>
      </c>
      <c r="B12" s="7" t="n">
        <v>0.96</v>
      </c>
    </row>
    <row r="13" spans="1:3">
      <c r="A13" s="4" t="s">
        <v>681</v>
      </c>
    </row>
    <row r="14" spans="1:3">
      <c r="A14" s="3" t="s">
        <v>675</v>
      </c>
    </row>
    <row r="15" spans="1:3">
      <c r="A15" s="4" t="s">
        <v>680</v>
      </c>
      <c r="B15" s="10" t="n">
        <v>0.6</v>
      </c>
    </row>
    <row r="16" spans="1:3">
      <c r="A16" s="4" t="s">
        <v>682</v>
      </c>
    </row>
    <row r="17" spans="1:3">
      <c r="A17" s="3" t="s">
        <v>675</v>
      </c>
    </row>
    <row r="18" spans="1:3">
      <c r="A18" s="4" t="s">
        <v>680</v>
      </c>
      <c r="B18" s="7" t="n">
        <v>0.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4</v>
      </c>
      <c r="D2" s="2" t="s">
        <v>64</v>
      </c>
    </row>
    <row r="3" spans="1:4">
      <c r="A3" s="3" t="s">
        <v>142</v>
      </c>
    </row>
    <row r="4" spans="1:4">
      <c r="A4" s="4" t="s">
        <v>91</v>
      </c>
      <c r="B4" s="6" t="n">
        <v>173001</v>
      </c>
      <c r="C4" s="6" t="n">
        <v>212106</v>
      </c>
      <c r="D4" s="6" t="n">
        <v>242714</v>
      </c>
    </row>
    <row r="5" spans="1:4">
      <c r="A5" s="3" t="s">
        <v>143</v>
      </c>
    </row>
    <row r="6" spans="1:4">
      <c r="A6" s="4" t="s">
        <v>144</v>
      </c>
      <c r="B6" s="5" t="n">
        <v>5272</v>
      </c>
      <c r="C6" s="5" t="n">
        <v>4519</v>
      </c>
      <c r="D6" s="5" t="n">
        <v>3250</v>
      </c>
    </row>
    <row r="7" spans="1:4">
      <c r="A7" s="4" t="s">
        <v>145</v>
      </c>
      <c r="B7" s="5" t="n">
        <v>33960</v>
      </c>
      <c r="C7" s="5" t="n">
        <v>16521</v>
      </c>
      <c r="D7" s="5" t="n">
        <v>17569</v>
      </c>
    </row>
    <row r="8" spans="1:4">
      <c r="A8" s="4" t="s">
        <v>146</v>
      </c>
      <c r="B8" s="5" t="n">
        <v>0</v>
      </c>
      <c r="C8" s="5" t="n">
        <v>0</v>
      </c>
      <c r="D8" s="5" t="n">
        <v>-364</v>
      </c>
    </row>
    <row r="9" spans="1:4">
      <c r="A9" s="4" t="s">
        <v>147</v>
      </c>
      <c r="B9" s="5" t="n">
        <v>-1073</v>
      </c>
      <c r="C9" s="5" t="n">
        <v>-424</v>
      </c>
      <c r="D9" s="5" t="n">
        <v>-295</v>
      </c>
    </row>
    <row r="10" spans="1:4">
      <c r="A10" s="4" t="s">
        <v>148</v>
      </c>
      <c r="B10" s="5" t="n">
        <v>-650</v>
      </c>
      <c r="C10" s="5" t="n">
        <v>12247</v>
      </c>
      <c r="D10" s="5" t="n">
        <v>4187</v>
      </c>
    </row>
    <row r="11" spans="1:4">
      <c r="A11" s="4" t="s">
        <v>149</v>
      </c>
      <c r="B11" s="5" t="n">
        <v>108</v>
      </c>
      <c r="C11" s="5" t="n">
        <v>40</v>
      </c>
      <c r="D11" s="5" t="n">
        <v>362</v>
      </c>
    </row>
    <row r="12" spans="1:4">
      <c r="A12" s="4" t="s">
        <v>150</v>
      </c>
      <c r="B12" s="5" t="n">
        <v>448</v>
      </c>
      <c r="C12" s="5" t="n">
        <v>448</v>
      </c>
      <c r="D12" s="5" t="n">
        <v>448</v>
      </c>
    </row>
    <row r="13" spans="1:4">
      <c r="A13" s="4" t="s">
        <v>151</v>
      </c>
      <c r="B13" s="5" t="n">
        <v>71996</v>
      </c>
      <c r="C13" s="5" t="n">
        <v>79520</v>
      </c>
      <c r="D13" s="5" t="n">
        <v>88256</v>
      </c>
    </row>
    <row r="14" spans="1:4">
      <c r="A14" s="4" t="s">
        <v>152</v>
      </c>
      <c r="B14" s="5" t="n">
        <v>0</v>
      </c>
      <c r="C14" s="5" t="n">
        <v>-1300</v>
      </c>
      <c r="D14" s="5" t="n">
        <v>-1114</v>
      </c>
    </row>
    <row r="15" spans="1:4">
      <c r="A15" s="3" t="s">
        <v>153</v>
      </c>
    </row>
    <row r="16" spans="1:4">
      <c r="A16" s="4" t="s">
        <v>37</v>
      </c>
      <c r="B16" s="5" t="n">
        <v>318</v>
      </c>
      <c r="C16" s="5" t="n">
        <v>9303</v>
      </c>
      <c r="D16" s="5" t="n">
        <v>-5599</v>
      </c>
    </row>
    <row r="17" spans="1:4">
      <c r="A17" s="4" t="s">
        <v>154</v>
      </c>
      <c r="B17" s="5" t="n">
        <v>-4898</v>
      </c>
      <c r="C17" s="5" t="n">
        <v>-2614</v>
      </c>
      <c r="D17" s="5" t="n">
        <v>-1607</v>
      </c>
    </row>
    <row r="18" spans="1:4">
      <c r="A18" s="4" t="s">
        <v>155</v>
      </c>
      <c r="B18" s="5" t="n">
        <v>-3520</v>
      </c>
      <c r="C18" s="5" t="n">
        <v>-316</v>
      </c>
      <c r="D18" s="5" t="n">
        <v>12638</v>
      </c>
    </row>
    <row r="19" spans="1:4">
      <c r="A19" s="4" t="s">
        <v>156</v>
      </c>
      <c r="B19" s="5" t="n">
        <v>-5096</v>
      </c>
      <c r="C19" s="5" t="n">
        <v>-8682</v>
      </c>
      <c r="D19" s="5" t="n">
        <v>-8742</v>
      </c>
    </row>
    <row r="20" spans="1:4">
      <c r="A20" s="4" t="s">
        <v>48</v>
      </c>
      <c r="B20" s="5" t="n">
        <v>494</v>
      </c>
      <c r="C20" s="5" t="n">
        <v>-129</v>
      </c>
      <c r="D20" s="5" t="n">
        <v>-136</v>
      </c>
    </row>
    <row r="21" spans="1:4">
      <c r="A21" s="4" t="s">
        <v>157</v>
      </c>
      <c r="B21" s="5" t="n">
        <v>270360</v>
      </c>
      <c r="C21" s="5" t="n">
        <v>321239</v>
      </c>
      <c r="D21" s="5" t="n">
        <v>351567</v>
      </c>
    </row>
    <row r="22" spans="1:4">
      <c r="A22" s="3" t="s">
        <v>158</v>
      </c>
    </row>
    <row r="23" spans="1:4">
      <c r="A23" s="4" t="s">
        <v>159</v>
      </c>
      <c r="B23" s="5" t="n">
        <v>-2933</v>
      </c>
      <c r="C23" s="5" t="n">
        <v>-3794</v>
      </c>
      <c r="D23" s="5" t="n">
        <v>-4797</v>
      </c>
    </row>
    <row r="24" spans="1:4">
      <c r="A24" s="4" t="s">
        <v>160</v>
      </c>
      <c r="B24" s="5" t="n">
        <v>-4343</v>
      </c>
      <c r="C24" s="5" t="n">
        <v>-3541</v>
      </c>
      <c r="D24" s="5" t="n">
        <v>-4822</v>
      </c>
    </row>
    <row r="25" spans="1:4">
      <c r="A25" s="4" t="s">
        <v>161</v>
      </c>
      <c r="B25" s="5" t="n">
        <v>0</v>
      </c>
      <c r="C25" s="5" t="n">
        <v>0</v>
      </c>
      <c r="D25" s="5" t="n">
        <v>4</v>
      </c>
    </row>
    <row r="26" spans="1:4">
      <c r="A26" s="4" t="s">
        <v>162</v>
      </c>
      <c r="B26" s="5" t="n">
        <v>8961</v>
      </c>
      <c r="C26" s="5" t="n">
        <v>2724</v>
      </c>
      <c r="D26" s="5" t="n">
        <v>11611</v>
      </c>
    </row>
    <row r="27" spans="1:4">
      <c r="A27" s="4" t="s">
        <v>163</v>
      </c>
      <c r="B27" s="5" t="n">
        <v>-4014</v>
      </c>
      <c r="C27" s="5" t="n">
        <v>-6750</v>
      </c>
      <c r="D27" s="5" t="n">
        <v>-10031</v>
      </c>
    </row>
    <row r="28" spans="1:4">
      <c r="A28" s="4" t="s">
        <v>164</v>
      </c>
      <c r="B28" s="5" t="n">
        <v>260</v>
      </c>
      <c r="C28" s="5" t="n">
        <v>36</v>
      </c>
      <c r="D28" s="5" t="n">
        <v>260</v>
      </c>
    </row>
    <row r="29" spans="1:4">
      <c r="A29" s="4" t="s">
        <v>165</v>
      </c>
      <c r="B29" s="5" t="n">
        <v>-2069</v>
      </c>
      <c r="C29" s="5" t="n">
        <v>-11325</v>
      </c>
      <c r="D29" s="5" t="n">
        <v>-7775</v>
      </c>
    </row>
    <row r="30" spans="1:4">
      <c r="A30" s="3" t="s">
        <v>166</v>
      </c>
    </row>
    <row r="31" spans="1:4">
      <c r="A31" s="4" t="s">
        <v>167</v>
      </c>
      <c r="B31" s="5" t="n">
        <v>133876</v>
      </c>
      <c r="C31" s="5" t="n">
        <v>182175</v>
      </c>
      <c r="D31" s="5" t="n">
        <v>266838</v>
      </c>
    </row>
    <row r="32" spans="1:4">
      <c r="A32" s="4" t="s">
        <v>168</v>
      </c>
      <c r="B32" s="5" t="n">
        <v>-115384</v>
      </c>
      <c r="C32" s="5" t="n">
        <v>-123948</v>
      </c>
      <c r="D32" s="5" t="n">
        <v>-99804</v>
      </c>
    </row>
    <row r="33" spans="1:4">
      <c r="A33" s="4" t="s">
        <v>169</v>
      </c>
      <c r="B33" s="5" t="n">
        <v>0</v>
      </c>
      <c r="C33" s="5" t="n">
        <v>-46</v>
      </c>
      <c r="D33" s="5" t="n">
        <v>-66</v>
      </c>
    </row>
    <row r="34" spans="1:4">
      <c r="A34" s="4" t="s">
        <v>170</v>
      </c>
      <c r="B34" s="5" t="n">
        <v>-27685</v>
      </c>
      <c r="C34" s="5" t="n">
        <v>-20040</v>
      </c>
      <c r="D34" s="5" t="n">
        <v>-4645</v>
      </c>
    </row>
    <row r="35" spans="1:4">
      <c r="A35" s="4" t="s">
        <v>171</v>
      </c>
      <c r="B35" s="5" t="n">
        <v>0</v>
      </c>
      <c r="C35" s="5" t="n">
        <v>176558</v>
      </c>
      <c r="D35" s="5" t="n">
        <v>554129</v>
      </c>
    </row>
    <row r="36" spans="1:4">
      <c r="A36" s="4" t="s">
        <v>172</v>
      </c>
      <c r="B36" s="5" t="n">
        <v>0</v>
      </c>
      <c r="C36" s="5" t="n">
        <v>-427</v>
      </c>
      <c r="D36" s="5" t="n">
        <v>-2806</v>
      </c>
    </row>
    <row r="37" spans="1:4">
      <c r="A37" s="4" t="s">
        <v>173</v>
      </c>
      <c r="B37" s="5" t="n">
        <v>0</v>
      </c>
      <c r="C37" s="5" t="n">
        <v>-176558</v>
      </c>
      <c r="D37" s="5" t="n">
        <v>-554129</v>
      </c>
    </row>
    <row r="38" spans="1:4">
      <c r="A38" s="4" t="s">
        <v>174</v>
      </c>
      <c r="B38" s="5" t="n">
        <v>-762</v>
      </c>
      <c r="C38" s="5" t="n">
        <v>-669</v>
      </c>
      <c r="D38" s="5" t="n">
        <v>-302</v>
      </c>
    </row>
    <row r="39" spans="1:4">
      <c r="A39" s="4" t="s">
        <v>152</v>
      </c>
      <c r="B39" s="5" t="n">
        <v>0</v>
      </c>
      <c r="C39" s="5" t="n">
        <v>1300</v>
      </c>
      <c r="D39" s="5" t="n">
        <v>1114</v>
      </c>
    </row>
    <row r="40" spans="1:4">
      <c r="A40" s="4" t="s">
        <v>175</v>
      </c>
      <c r="B40" s="5" t="n">
        <v>-277707</v>
      </c>
      <c r="C40" s="5" t="n">
        <v>-326005</v>
      </c>
      <c r="D40" s="5" t="n">
        <v>-373347</v>
      </c>
    </row>
    <row r="41" spans="1:4">
      <c r="A41" s="4" t="s">
        <v>176</v>
      </c>
      <c r="B41" s="5" t="n">
        <v>-9416</v>
      </c>
      <c r="C41" s="5" t="n">
        <v>-16091</v>
      </c>
      <c r="D41" s="5" t="n">
        <v>-29555</v>
      </c>
    </row>
    <row r="42" spans="1:4">
      <c r="A42" s="3" t="s">
        <v>36</v>
      </c>
    </row>
    <row r="43" spans="1:4">
      <c r="A43" s="4" t="s">
        <v>177</v>
      </c>
      <c r="B43" s="5" t="n">
        <v>166193</v>
      </c>
      <c r="C43" s="5" t="n">
        <v>182284</v>
      </c>
      <c r="D43" s="5" t="n">
        <v>211839</v>
      </c>
    </row>
    <row r="44" spans="1:4">
      <c r="A44" s="4" t="s">
        <v>178</v>
      </c>
      <c r="B44" s="5" t="n">
        <v>156777</v>
      </c>
      <c r="C44" s="5" t="n">
        <v>166193</v>
      </c>
      <c r="D44" s="5" t="n">
        <v>182284</v>
      </c>
    </row>
    <row r="45" spans="1:4">
      <c r="A45" s="3" t="s">
        <v>179</v>
      </c>
    </row>
    <row r="46" spans="1:4">
      <c r="A46" s="4" t="s">
        <v>180</v>
      </c>
      <c r="B46" s="5" t="n">
        <v>33941</v>
      </c>
      <c r="C46" s="5" t="n">
        <v>132516</v>
      </c>
      <c r="D46" s="5" t="n">
        <v>392058</v>
      </c>
    </row>
    <row r="47" spans="1:4">
      <c r="A47" s="4" t="s">
        <v>181</v>
      </c>
      <c r="B47" s="5" t="n">
        <v>25480</v>
      </c>
      <c r="C47" s="5" t="n">
        <v>107740</v>
      </c>
      <c r="D47" s="5" t="n">
        <v>328667</v>
      </c>
    </row>
    <row r="48" spans="1:4">
      <c r="A48" s="3" t="s">
        <v>182</v>
      </c>
    </row>
    <row r="49" spans="1:4">
      <c r="A49" s="4" t="s">
        <v>183</v>
      </c>
      <c r="B49" s="5" t="n">
        <v>18621</v>
      </c>
      <c r="C49" s="5" t="n">
        <v>29316</v>
      </c>
      <c r="D49" s="5" t="n">
        <v>30685</v>
      </c>
    </row>
    <row r="50" spans="1:4">
      <c r="A50" s="4" t="s">
        <v>49</v>
      </c>
    </row>
    <row r="51" spans="1:4">
      <c r="A51" s="3" t="s">
        <v>182</v>
      </c>
    </row>
    <row r="52" spans="1:4">
      <c r="A52" s="4" t="s">
        <v>184</v>
      </c>
      <c r="B52" s="6" t="n">
        <v>11108</v>
      </c>
      <c r="C52" s="6" t="n">
        <v>11019</v>
      </c>
      <c r="D52" s="6" t="n">
        <v>111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42:23Z</dcterms:created>
  <dcterms:modified xmlns:dcterms="http://purl.org/dc/terms/" xmlns:xsi="http://www.w3.org/2001/XMLSchema-instance" xsi:type="dcterms:W3CDTF">2017-02-21T16:42:23Z</dcterms:modified>
</cp:coreProperties>
</file>